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USINESS BAC_2" sheetId="16" state="visible" r:id="rId16"/>
    <sheet xmlns:r="http://schemas.openxmlformats.org/officeDocument/2006/relationships" name="SUMMARY OF SIGNIFICANT ACCOUN_3" sheetId="17" state="visible" r:id="rId17"/>
    <sheet xmlns:r="http://schemas.openxmlformats.org/officeDocument/2006/relationships" name="DISCONTINUED OPERATIONS (Tables" sheetId="18" state="visible" r:id="rId18"/>
    <sheet xmlns:r="http://schemas.openxmlformats.org/officeDocument/2006/relationships" name="INVESTMENTS (Tables)" sheetId="19" state="visible" r:id="rId19"/>
    <sheet xmlns:r="http://schemas.openxmlformats.org/officeDocument/2006/relationships" name="SCHEDULE OF COMPANY SUBSIDIARIE" sheetId="20" state="visible" r:id="rId20"/>
    <sheet xmlns:r="http://schemas.openxmlformats.org/officeDocument/2006/relationships" name="ORGANIZATION AND BUSINESS BAC_3" sheetId="21" state="visible" r:id="rId21"/>
    <sheet xmlns:r="http://schemas.openxmlformats.org/officeDocument/2006/relationships" name="SCHEDULE OF EXCHANGE RATES (Det" sheetId="22" state="visible" r:id="rId22"/>
    <sheet xmlns:r="http://schemas.openxmlformats.org/officeDocument/2006/relationships" name="SCHEDULE OF FAIR VALUE HIERARCH" sheetId="23" state="visible" r:id="rId23"/>
    <sheet xmlns:r="http://schemas.openxmlformats.org/officeDocument/2006/relationships" name="SUMMARY OF SIGNIFICANT ACCOUN_4" sheetId="24" state="visible" r:id="rId24"/>
    <sheet xmlns:r="http://schemas.openxmlformats.org/officeDocument/2006/relationships" name="SCHEDULE OF DISCONTINUED OPERAT" sheetId="25" state="visible" r:id="rId25"/>
    <sheet xmlns:r="http://schemas.openxmlformats.org/officeDocument/2006/relationships" name="SCHEDULE OF CARRYING VALUE OF N" sheetId="26" state="visible" r:id="rId26"/>
    <sheet xmlns:r="http://schemas.openxmlformats.org/officeDocument/2006/relationships" name="SCHEDULE OF DISCONTINUED OPER_2" sheetId="27" state="visible" r:id="rId27"/>
    <sheet xmlns:r="http://schemas.openxmlformats.org/officeDocument/2006/relationships" name="SCHEDULE OF CASH FLOW INFORMATI" sheetId="28" state="visible" r:id="rId28"/>
    <sheet xmlns:r="http://schemas.openxmlformats.org/officeDocument/2006/relationships" name="DISCONTINUED OPERATIONS (Detail" sheetId="29" state="visible" r:id="rId29"/>
    <sheet xmlns:r="http://schemas.openxmlformats.org/officeDocument/2006/relationships" name="SCHEDULE OF INVESTMENTS (Detail" sheetId="30" state="visible" r:id="rId30"/>
    <sheet xmlns:r="http://schemas.openxmlformats.org/officeDocument/2006/relationships" name="INVESTMENTS (Details Narrative)"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00_);(#,##0.000000)"/>
    <numFmt numFmtId="169" formatCode="#,##0.00000_);(#,##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Jan. 14, 2025</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167130</t>
        </is>
      </c>
      <c r="C12" s="4" t="inlineStr">
        <is>
          <t xml:space="preserve"> </t>
        </is>
      </c>
      <c r="D12" s="4" t="inlineStr">
        <is>
          <t xml:space="preserve"> </t>
        </is>
      </c>
    </row>
    <row r="13">
      <c r="A13" s="4" t="inlineStr">
        <is>
          <t>Entity Registrant Name</t>
        </is>
      </c>
      <c r="B13" s="4" t="inlineStr">
        <is>
          <t>FLYWHEEL
ADVANCED TECHNOLOGY, INC.</t>
        </is>
      </c>
      <c r="C13" s="4" t="inlineStr">
        <is>
          <t xml:space="preserve"> </t>
        </is>
      </c>
      <c r="D13" s="4" t="inlineStr">
        <is>
          <t xml:space="preserve"> </t>
        </is>
      </c>
    </row>
    <row r="14">
      <c r="A14" s="4" t="inlineStr">
        <is>
          <t>Entity Central Index Key</t>
        </is>
      </c>
      <c r="B14" s="4" t="inlineStr">
        <is>
          <t>0001492617</t>
        </is>
      </c>
      <c r="C14" s="4" t="inlineStr">
        <is>
          <t xml:space="preserve"> </t>
        </is>
      </c>
      <c r="D14" s="4" t="inlineStr">
        <is>
          <t xml:space="preserve"> </t>
        </is>
      </c>
    </row>
    <row r="15">
      <c r="A15" s="4" t="inlineStr">
        <is>
          <t>Entity Tax Identification Number</t>
        </is>
      </c>
      <c r="B15" s="4" t="inlineStr">
        <is>
          <t>27-247395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23
West Nye Lane</t>
        </is>
      </c>
      <c r="C17" s="4" t="inlineStr">
        <is>
          <t xml:space="preserve"> </t>
        </is>
      </c>
      <c r="D17" s="4" t="inlineStr">
        <is>
          <t xml:space="preserve"> </t>
        </is>
      </c>
    </row>
    <row r="18">
      <c r="A18" s="4" t="inlineStr">
        <is>
          <t>Entity Address, Address Line Two</t>
        </is>
      </c>
      <c r="B18" s="4" t="inlineStr">
        <is>
          <t>Suite
455</t>
        </is>
      </c>
      <c r="C18" s="4" t="inlineStr">
        <is>
          <t xml:space="preserve"> </t>
        </is>
      </c>
      <c r="D18" s="4" t="inlineStr">
        <is>
          <t xml:space="preserve"> </t>
        </is>
      </c>
    </row>
    <row r="19">
      <c r="A19" s="4" t="inlineStr">
        <is>
          <t>Entity Address, City or Town</t>
        </is>
      </c>
      <c r="B19" s="4" t="inlineStr">
        <is>
          <t>Carson
City</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706</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6686-056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3714</v>
      </c>
    </row>
    <row r="33">
      <c r="A33" s="4" t="inlineStr">
        <is>
          <t>Entity Common Stock, Shares Outstanding</t>
        </is>
      </c>
      <c r="B33" s="4" t="inlineStr">
        <is>
          <t xml:space="preserve"> </t>
        </is>
      </c>
      <c r="C33" s="6" t="n">
        <v>29591164</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CRG
Group</t>
        </is>
      </c>
      <c r="C35" s="4" t="inlineStr">
        <is>
          <t xml:space="preserve"> </t>
        </is>
      </c>
      <c r="D35" s="4" t="inlineStr">
        <is>
          <t xml:space="preserve"> </t>
        </is>
      </c>
    </row>
    <row r="36">
      <c r="A36" s="4" t="inlineStr">
        <is>
          <t>Auditor Firm ID</t>
        </is>
      </c>
      <c r="B36" s="4" t="inlineStr">
        <is>
          <t>7158</t>
        </is>
      </c>
      <c r="C36" s="4" t="inlineStr">
        <is>
          <t xml:space="preserve"> </t>
        </is>
      </c>
      <c r="D36" s="4" t="inlineStr">
        <is>
          <t xml:space="preserve"> </t>
        </is>
      </c>
    </row>
    <row r="37">
      <c r="A37" s="4" t="inlineStr">
        <is>
          <t>Auditor Location</t>
        </is>
      </c>
      <c r="B37" s="4" t="inlineStr">
        <is>
          <t>Irvine,
C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Pursuant
to the guidance in ASC 205-40 Going Concern, 0.3 0.8 (A) Basis of Presentation The
accompanying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The
historical results of our IoT services business, primarily consisting of Mega Fortune Company Limited and its subsidiaries, Pontes Fides
Company Limited, QBS System Limited and QBS System Pty Ltd ,and related activity have been presented in the accompanying consolidated
statements of operations and cash flows for the years ended September 30, 2024 and 2023 as discontinued operations. See Note 3 - Discontinued
Operations. Unless otherwise specified, disclosures in these consolidated financial statements reflect continuing operations only. Certain
prior year amounts have been reclassified to conform to current year presentation. (B) Principles of Consolidation The
accompanying consolidated financial statements are presented using the accrual basis of accounting and include the Company and its wholly
owned and majority owned subsidiaries. All significant intercompany accounts and transactions have been eliminated. FLYWHEEL
ADVANCED TECHNOLOGY, INC. NOTES
TO CONSOLIDATED FINANCIAL STATEMENTS (C) Use of estimates The
preparation of consolidated financial statements in accordance with the U.S. GAAP requires management to make estimates and assumptions
that affect the amounts reported in the consolidated financial statements. Significant items subject to such estimates and assumptions
include the useful lives of property, plant and equipment, revenue recognition, allowance for credit losse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and other contingencies. Management believes the estimates used in the preparation of the
consolidated financial statements are reasonable. Although these estimates and assumptions are based upon management’s best knowledge
of current events and actions, actual results could differ from these estimates. Any changes in estimates are adjusted prospectively
in the Company’s consolidated financial statements (D) Financial instruments and concentration of credit risk Financial
instruments that potentially subject the Company to concentration of credit risk are reflected principally in cash and equivalents and
accounts receivable. The Company places its cash and cash equivalents with banks with high investment grade ratings, limits the amount
of credit exposure with any one bank and conducts ongoing evaluations of the creditworthiness of the banks with which it does business.
To reduce its credit risk on accounts receivable, the Company conducts ongoing credit evaluations of its customers. (E) Cash and cash equivalents For
purpose of the statements of cash flows, cash and cash equivalents include cash on hand and demand deposits with a bank with an initial
maturity of less than three months. (F) Investment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year ended September 30, 2024 and
determined that the Company’ s proportionate economic interest in the investments indicate that the investments were not other
than temporarily impaired. The carrying value of our cost method investments is reported as “investments” on the consolidated
balance sheets. Note 4 contains additional information on our cost method investments. FLYWHEEL
ADVANCED TECHNOLOGY, INC. NOTES
TO CONSOLIDATED FINANCIAL STATEMENTS (G) Fair value of financial instruments FASB
Codification Topic 825 (ASC Topic 825), “Disclosure about Fair Value of Financial Instruments,” requires certain disclosures
regarding the fair value (“FV”) of financial instruments. The carrying amounts of accounts receivable,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 (H) 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consolidated financial statements
were as follows: SCHEDULE
OF EXCHANGE RATES
July 5 2024 September
30, 2023
Balance sheet items, except for
common stock, additional paid-in capital and retained earnings, as of period end US$1=HK$ 7.789466 US$1=HK$ 7.82996
US$1=AUD 1.483845 US$1=AUD 1.55615
For
the Period Ended
For
the Year Ended
Amounts included in the statements of operations and cash flows for
the year US$1=HK$ 7.81742 US$1=HK$ 7.84901
US$1=AUD 1.52416 US$1=AUD 1.49816 FLYWHEEL ADVANCED TECHNOLOGY, INC. NOTES TO CONSOLIDATED FINANCIAL
STATEMENTS (I) Other comprehensive (loss)/income The
foreign currency translation gain or loss resulting from translation of the financial statements expressed in HK$ and AU$ to US$ is reported
as other comprehensive income or loss in the statements of operations and stockholders’ equity. (J) 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 (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 (L) Earning per share Basic
earnings(loss) per share are computed by dividing income available to stockholders by the weighted average number of shares outstanding
during the year.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4 and 2023. (M)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N) Recently Issued Accounting Standards There
are no recently announced, but not yet effective accounting pronouncements that are expected to have a material impact to the Company
as of September 30, 2024 and 2023. (O)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As
of September 30, 2024, the following table represents the Company’s fair value hierarchy for items that are required to be measured
at fair value on a recurring basis: SCHEDULE
OF FAIR VALUE HIERARCHY FOR ITEMS THAT ARE REQUIRED AT FAIR VALUE ON A RECURRING BASIS
Fair value measurements at reporting date using:
Fair value Quoted prices in active markets for identical liabilities (Level 1) Significant other Significant unobservable inputs
Assets:
Investments at September 30, 2024 $ 5,422,500 $ - $ - $ 5,422,500 (O)
Impairment of Long-lived Assets The
Company reviews long-lived assets to be held and used in operations for impairment whenever events or changes in circumstances indicate
that the carrying value of an asset may may not 3 No December 31, 2023 December 31, 2022. FLYWHEEL ADVANCED TECHNOLOGY,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uly 5, 2024, the Company and Mega Fortune Company Limited, its wholly-owned subsidiary, completed the sale (the “Mega Fortune
Disposition”) to Mericorn Company Limited (the “Buyer”), of all of the equity associated with the Company ’ s
Mega Fortune Company Limited, which is composed of the Company ’ s subsidiaries, Pontes Fides Company Limited, QBS System Limited
and QBS System Pty Ltd, pursuant to a Share Purchase Agreement, dated as of July 5, 2024. The Mega Fortune Company Limited and its subsidiaries
are engaged in the business of provision of IoT maintenance and support services, IoT BPO services and IoT development services in Hong
Kong and Australia. Under the terms of the Share Purchase Agreement, the Buyer paid HK$ 56,360,000 7,230,000 938 938 5,422,500 2,452,638 The
following table shows calculation of the gain on Sale of Mega Fortune: SCHEDULE
OF DISCONTINUED OPERATIONS GAIN ON SALE
July
5, 2024
Fair value of shares of Eilson $ 5,422,500
Less: Carrying value of
net assets disposed 2,969,862
Gain on Sales of Mega
Fortune $ 2,452,638 The following table shows the carrying value of net assets disposed: SCHEDULE
OF CARRYING VALUE OF NET ASSETS DISPOSED
July 5, 2024
Cash and cash equivalents $ 230,232
Other current assets 1,831,334
Non-current assets 2,335,812
Bank loans (507,441 )
Other liabilities (920,075 )
Carrying value of net assets disposed $ 2,969,862 The
carrying amounts of the assets and liabilities of the three reportable segments were classified as held for sale in our consolidated
balance sheets as of September 30, 2023. The asset and liability balances as of September 30, 2023 were classified as current as we anticipated
the sale of these assets and liabilities within a one year period. The carrying amounts were as follows: SCHEDULE
OF DISCLOSURE OF LONG LIVED ASSETS HELD FOR SALE
2023
Cash and cash equivalents $ 621,001
Accounts receivable, net of allowances 1,431,201
Due from related parties 116,419
Prepaid expenses and other current assets 389,075
Deferred tax assets 22,481
Total
current assets held for sale 2,580,177
Property and equipment, net 6,783
Goodwill 1,840,202
Acquisition-related intangibles 159,481
Right-of-use assets 33,481
Total
assets held for sale $ 4,620,124 FLYWHEEL ADVANCED TECHNOLOGY, INC. NOTES TO CONSOLIDATED FINANCIAL
STATEMENTS
2023
Bank loans - current portion $ 104,608
Accounts payable 78,064
Accrued expenses and other current liabilities 115,195
Due to related parties 365,061
Operating lease liabilities 37,789
Income tax payable 46,699
Total
current liabilities for sale 747,416
Bank loans 483,950
Operating lease liabilities -
Deferred tax liabilities
– arise from fair value gain 26,315
Total
liabilities for sale $ 1,257,681 Summarized
results of discontinued operations for the three reportable segments are as follows: SCHEDULE
OF DISCONTINUED OPERATIONS
For
the Year Ended September 30,
2024 2023
Revenue, net $ 2,979,793 $ 1,448,176
Cost of revenue (1,526,853 ) (961,818 )
Operating expenses (2,230,942 ) (581,436 )
Other income 244,259 344,461
Interest (expenses) income,
net (15,456 ) (10,752 )
Income from discontinued operations before
taxes (549,199 ) 238,631
Income taxes 151,185 (2,357 )
Income from discontinued
operations, net of tax $ (398,014 ) $ 236,274 FLYWHEEL ADVANCED TECHNOLOGY, INC. NOTES TO CONSOLIDATED FINANCIAL
STATEMENTS Summarized
cash flow information for the three reportable segments discontinued operations are as follows: SCHEDULE
OF CASH FLOW INFORMATION
Year
Ended September 30,
2024 2023
CASH FLOWS FROM OPERATING
ACTIVITIES
Amortization $ 51,653 $ 40,244
Depreciation 3,779 10,592
Lease amortization 35,026 23,802
Allowance of expected credit losses 1,402,732 206,140
Reversal of allowance of expected credit losses (165,477 ) (308,856 )
Deferred income taxes (212,059 ) (20,977 )
Increase in accounts receivable (1,116,593 ) (52,747 )
Increase in prepaid expenses
and other current assets (589 ) (952 )
Cash
used in assets held for sale (1,117,182 ) (53,699 )
Decrease in accounts payable (51,181 ) (137,369 )
Decrease in operating lease liabilities (39,622 ) (23,793 )
(Decrease)/Increase in accrued expenses and
other current liabilities (60,487 ) 80,176
Increase in income tax
payable 58,512 56,827
Cash
used in liabilities held for sale $ (92,778 ) $ (24,159 )
CASH FLOWS FROM INVESTING
ACTIVITIES
Cash acquired from purchase of a subsidiary $ - $ 565,449
Purchase of property,
plant and equipment $ (7,600 ) $ -
CASH FLOWS FROM FINANCING
ACTIVITIES
Repayment of borrowings $ (81,605 ) $ (53,189 )
Advances from related
party $ 193,10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NOTE
4 - INVESTMENTS SCHEDULE
OF INVESTMENTS
2024 2023
Cost
Method Investment
Elison Virtus
Company Limited $ 5,422,500 $ - On
July 5, 2024, the Company entered into a Share Purchase Agreement. As consideration for entering into this agreement, the Company
received 938 9.38 5,42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owed a related company, Flywheel Financial Strategy (Hong Kong) Company Limited of $ 743,261 456,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6 – SUBSEQUENT EVENTS The
Company follows the guidance in FASB ASC Topic 855, 855 ” 855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The
historical results of our IoT services business, primarily consisting of Mega Fortune Company Limited and its subsidiaries, Pontes Fides
Company Limited, QBS System Limited and QBS System Pty Ltd ,and related activity have been presented in the accompanying consolidated
statements of operations and cash flows for the years ended September 30, 2024 and 2023 as discontinued operations. See Note 3 - Discontinued
Operations. Unless otherwise specified, disclosures in these consolidated financial statements reflect continuing operations only. Certain
prior year amounts have been reclassified to conform to current year presentation. </t>
        </is>
      </c>
    </row>
    <row r="5">
      <c r="A5" s="4" t="inlineStr">
        <is>
          <t>Principles of Consolidation</t>
        </is>
      </c>
      <c r="B5" s="4" t="inlineStr">
        <is>
          <t xml:space="preserve"> (B) Principles of Consolidation The
accompanying consolidated financial statements are presented using the accrual basis of accounting and include the Company and its wholly
owned and majority owned subsidiaries. All significant intercompany accounts and transactions have been eliminated. FLYWHEEL
ADVANCED TECHNOLOGY, INC. NOTES
TO CONSOLIDATED FINANCIAL STATEMENTS </t>
        </is>
      </c>
    </row>
    <row r="6">
      <c r="A6" s="4" t="inlineStr">
        <is>
          <t>Use of estimates</t>
        </is>
      </c>
      <c r="B6" s="4" t="inlineStr">
        <is>
          <t xml:space="preserve"> (C) Use of estimates The
preparation of consolidated financial statements in accordance with the U.S. GAAP requires management to make estimates and assumptions
that affect the amounts reported in the consolidated financial statements. Significant items subject to such estimates and assumptions
include the useful lives of property, plant and equipment, revenue recognition, allowance for credit losse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and other contingencies. Management believes the estimates used in the preparation of the
consolidated financial statements are reasonable. Although these estimates and assumptions are based upon management’s best knowledge
of current events and actions, actual results could differ from these estimates. Any changes in estimates are adjusted prospectively
in the Company’s consolidated financial statements </t>
        </is>
      </c>
    </row>
    <row r="7">
      <c r="A7" s="4" t="inlineStr">
        <is>
          <t>Financial instruments and concentration of credit risk</t>
        </is>
      </c>
      <c r="B7" s="4" t="inlineStr">
        <is>
          <t xml:space="preserve"> (D) Financial instruments and concentration of credit risk Financial
instruments that potentially subject the Company to concentration of credit risk are reflected principally in cash and equivalents and
accounts receivable. The Company places its cash and cash equivalents with banks with high investment grade ratings, limits the amount
of credit exposure with any one bank and conducts ongoing evaluations of the creditworthiness of the banks with which it does business.
To reduce its credit risk on accounts receivable, the Company conducts ongoing credit evaluations of its customers. </t>
        </is>
      </c>
    </row>
    <row r="8">
      <c r="A8" s="4" t="inlineStr">
        <is>
          <t>Cash and cash equivalents</t>
        </is>
      </c>
      <c r="B8" s="4" t="inlineStr">
        <is>
          <t xml:space="preserve"> (E) Cash and cash equivalents For
purpose of the statements of cash flows, cash and cash equivalents include cash on hand and demand deposits with a bank with an initial
maturity of less than three months. </t>
        </is>
      </c>
    </row>
    <row r="9">
      <c r="A9" s="4" t="inlineStr">
        <is>
          <t>Investments</t>
        </is>
      </c>
      <c r="B9" s="4" t="inlineStr">
        <is>
          <t xml:space="preserve"> (F) Investment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year ended September 30, 2024 and
determined that the Company’ s proportionate economic interest in the investments indicate that the investments were not other
than temporarily impaired. The carrying value of our cost method investments is reported as “investments” on the consolidated
balance sheets. Note 4 contains additional information on our cost method investments. FLYWHEEL
ADVANCED TECHNOLOGY, INC. NOTES
TO CONSOLIDATED FINANCIAL STATEMENTS </t>
        </is>
      </c>
    </row>
    <row r="10">
      <c r="A10" s="4" t="inlineStr">
        <is>
          <t>Fair value of financial instruments</t>
        </is>
      </c>
      <c r="B10" s="4" t="inlineStr">
        <is>
          <t xml:space="preserve"> (G) Fair value of financial instruments FASB
Codification Topic 825 (ASC Topic 825), “Disclosure about Fair Value of Financial Instruments,” requires certain disclosures
regarding the fair value (“FV”) of financial instruments. The carrying amounts of accounts receivable,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 </t>
        </is>
      </c>
    </row>
    <row r="11">
      <c r="A11" s="4" t="inlineStr">
        <is>
          <t>Foreign currency translation</t>
        </is>
      </c>
      <c r="B11" s="4" t="inlineStr">
        <is>
          <t xml:space="preserve"> (H) 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consolidated financial statements
were as follows: SCHEDULE
OF EXCHANGE RATES
July 5 2024 September
30, 2023
Balance sheet items, except for
common stock, additional paid-in capital and retained earnings, as of period end US$1=HK$ 7.789466 US$1=HK$ 7.82996
US$1=AUD 1.483845 US$1=AUD 1.55615
For
the Period Ended
For
the Year Ended
Amounts included in the statements of operations and cash flows for
the year US$1=HK$ 7.81742 US$1=HK$ 7.84901
US$1=AUD 1.52416 US$1=AUD 1.49816 FLYWHEEL ADVANCED TECHNOLOGY, INC. NOTES TO CONSOLIDATED FINANCIAL
STATEMENTS </t>
        </is>
      </c>
    </row>
    <row r="12">
      <c r="A12" s="4" t="inlineStr">
        <is>
          <t>Other comprehensive (loss)/income</t>
        </is>
      </c>
      <c r="B12" s="4" t="inlineStr">
        <is>
          <t xml:space="preserve"> (I) Other comprehensive (loss)/income The
foreign currency translation gain or loss resulting from translation of the financial statements expressed in HK$ and AU$ to US$ is reported
as other comprehensive income or loss in the statements of operations and stockholders’ equity. </t>
        </is>
      </c>
    </row>
    <row r="13">
      <c r="A13" s="4" t="inlineStr">
        <is>
          <t>Employee benefit plans</t>
        </is>
      </c>
      <c r="B13" s="4" t="inlineStr">
        <is>
          <t xml:space="preserve"> (J) 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 </t>
        </is>
      </c>
    </row>
    <row r="14">
      <c r="A14" s="4" t="inlineStr">
        <is>
          <t>Income taxes</t>
        </is>
      </c>
      <c r="B14" s="4" t="inlineStr">
        <is>
          <t xml:space="preserve"> (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 </t>
        </is>
      </c>
    </row>
    <row r="15">
      <c r="A15" s="4" t="inlineStr">
        <is>
          <t>Earning per share</t>
        </is>
      </c>
      <c r="B15" s="4" t="inlineStr">
        <is>
          <t xml:space="preserve"> (L) Earning per share Basic
earnings(loss) per share are computed by dividing income available to stockholders by the weighted average number of shares outstanding
during the year.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4 and 2023. </t>
        </is>
      </c>
    </row>
    <row r="16">
      <c r="A16" s="4" t="inlineStr">
        <is>
          <t>Commitments and contingencies</t>
        </is>
      </c>
      <c r="B16" s="4" t="inlineStr">
        <is>
          <t xml:space="preserve"> (M)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is>
      </c>
    </row>
    <row r="17">
      <c r="A17" s="4" t="inlineStr">
        <is>
          <t>Recently Issued Accounting Standards</t>
        </is>
      </c>
      <c r="B17" s="4" t="inlineStr">
        <is>
          <t xml:space="preserve"> (N) Recently Issued Accounting Standards There
are no recently announced, but not yet effective accounting pronouncements that are expected to have a material impact to the Company
as of September 30, 2024 and 2023. </t>
        </is>
      </c>
    </row>
    <row r="18">
      <c r="A18" s="4" t="inlineStr">
        <is>
          <t>Fair Value of Financial Instruments</t>
        </is>
      </c>
      <c r="B18" s="4" t="inlineStr">
        <is>
          <t xml:space="preserve">(O)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As
of September 30, 2024, the following table represents the Company’s fair value hierarchy for items that are required to be measured
at fair value on a recurring basis: SCHEDULE
OF FAIR VALUE HIERARCHY FOR ITEMS THAT ARE REQUIRED AT FAIR VALUE ON A RECURRING BASIS
Fair value measurements at reporting date using:
Fair value Quoted prices in active markets for identical liabilities (Level 1) Significant other Significant unobservable inputs
Assets:
Investments at September 30, 2024 $ 5,422,500 $ - $ - $ 5,422,500 </t>
        </is>
      </c>
    </row>
    <row r="19">
      <c r="A19" s="4" t="inlineStr">
        <is>
          <t>Impairment of Long-lived Assets</t>
        </is>
      </c>
      <c r="B19" s="4" t="inlineStr">
        <is>
          <t>(O)
Impairment of Long-lived Assets The
Company reviews long-lived assets to be held and used in operations for impairment whenever events or changes in circumstances indicate
that the carrying value of an asset may may not 3 No December 31, 2023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 SUBSIDIARIES</t>
        </is>
      </c>
      <c r="B4" s="4" t="inlineStr">
        <is>
          <t>The
Company’s subsidiaries are as follows as of September 30, 2024: SCHEDULE
OF COMPANY SUBSIDIARIES
Name
of Corporation Date
of Formation Ownership Description
of Business
Flywheel
Advanced Technology, Inc. (Nevada
Corporation) April
30, 2010 100 Parent
Company
Blue
Print Global, Inc. (British
Virgin Islands Corporation) November
30, 2022 70 Establish
an operation to source the supply and sale of warehouse patrol robo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EXCHANGE RATES</t>
        </is>
      </c>
      <c r="B4" s="4" t="inlineStr">
        <is>
          <t>The
exchange rates used to translate amounts in HK$ and AU$ into US$ for the purposes of preparing the consolidated financial statements
were as follows: SCHEDULE
OF EXCHANGE RATES
July 5 2024 September
30, 2023
Balance sheet items, except for
common stock, additional paid-in capital and retained earnings, as of period end US$1=HK$ 7.789466 US$1=HK$ 7.82996
US$1=AUD 1.483845 US$1=AUD 1.55615
For
the Period Ended
For
the Year Ended
Amounts included in the statements of operations and cash flows for
the year US$1=HK$ 7.81742 US$1=HK$ 7.84901
US$1=AUD 1.52416 US$1=AUD 1.49816</t>
        </is>
      </c>
    </row>
    <row r="5">
      <c r="A5" s="4" t="inlineStr">
        <is>
          <t>SCHEDULE OF FAIR VALUE HIERARCHY FOR ITEMS THAT ARE REQUIRED AT FAIR VALUE ON A RECURRING BASIS</t>
        </is>
      </c>
      <c r="B5" s="4" t="inlineStr">
        <is>
          <t xml:space="preserve">As
of September 30, 2024, the following table represents the Company’s fair value hierarchy for items that are required to be measured
at fair value on a recurring basis: SCHEDULE
OF FAIR VALUE HIERARCHY FOR ITEMS THAT ARE REQUIRED AT FAIR VALUE ON A RECURRING BASIS
Fair value measurements at reporting date using:
Fair value Quoted prices in active markets for identical liabilities (Level 1) Significant other Significant unobservable inputs
Assets:
Investments at September 30, 2024 $ 5,422,500 $ - $ - $ 5,42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 GAIN ON SALE</t>
        </is>
      </c>
      <c r="B4" s="4" t="inlineStr">
        <is>
          <t xml:space="preserve"> SCHEDULE
OF DISCONTINUED OPERATIONS GAIN ON SALE
July
5, 2024
Fair value of shares of Eilson $ 5,422,500
Less: Carrying value of
net assets disposed 2,969,862
Gain on Sales of Mega
Fortune $ 2,452,638 </t>
        </is>
      </c>
    </row>
    <row r="5">
      <c r="A5" s="4" t="inlineStr">
        <is>
          <t>SCHEDULE OF CARRYING VALUE OF NET ASSETS DISPOSED</t>
        </is>
      </c>
      <c r="B5" s="4" t="inlineStr">
        <is>
          <t xml:space="preserve">The following table shows the carrying value of net assets disposed: SCHEDULE
OF CARRYING VALUE OF NET ASSETS DISPOSED
July 5, 2024
Cash and cash equivalents $ 230,232
Other current assets 1,831,334
Non-current assets 2,335,812
Bank loans (507,441 )
Other liabilities (920,075 )
Carrying value of net assets disposed $ 2,969,862 </t>
        </is>
      </c>
    </row>
    <row r="6">
      <c r="A6" s="4" t="inlineStr">
        <is>
          <t>SCHEDULE OF DISCONTINUED OPERATIONS</t>
        </is>
      </c>
      <c r="B6" s="4" t="inlineStr">
        <is>
          <t xml:space="preserve">The
carrying amounts of the assets and liabilities of the three reportable segments were classified as held for sale in our consolidated
balance sheets as of September 30, 2023. The asset and liability balances as of September 30, 2023 were classified as current as we anticipated
the sale of these assets and liabilities within a one year period. The carrying amounts were as follows: SCHEDULE
OF DISCLOSURE OF LONG LIVED ASSETS HELD FOR SALE
2023
Cash and cash equivalents $ 621,001
Accounts receivable, net of allowances 1,431,201
Due from related parties 116,419
Prepaid expenses and other current assets 389,075
Deferred tax assets 22,481
Total
current assets held for sale 2,580,177
Property and equipment, net 6,783
Goodwill 1,840,202
Acquisition-related intangibles 159,481
Right-of-use assets 33,481
Total
assets held for sale $ 4,620,124 FLYWHEEL ADVANCED TECHNOLOGY, INC. NOTES TO CONSOLIDATED FINANCIAL
STATEMENTS
2023
Bank loans - current portion $ 104,608
Accounts payable 78,064
Accrued expenses and other current liabilities 115,195
Due to related parties 365,061
Operating lease liabilities 37,789
Income tax payable 46,699
Total
current liabilities for sale 747,416
Bank loans 483,950
Operating lease liabilities -
Deferred tax liabilities
– arise from fair value gain 26,315
Total
liabilities for sale $ 1,257,681 Summarized
results of discontinued operations for the three reportable segments are as follows: SCHEDULE
OF DISCONTINUED OPERATIONS
For
the Year Ended September 30,
2024 2023
Revenue, net $ 2,979,793 $ 1,448,176
Cost of revenue (1,526,853 ) (961,818 )
Operating expenses (2,230,942 ) (581,436 )
Other income 244,259 344,461
Interest (expenses) income,
net (15,456 ) (10,752 )
Income from discontinued operations before
taxes (549,199 ) 238,631
Income taxes 151,185 (2,357 )
Income from discontinued
operations, net of tax $ (398,014 ) $ 236,274 </t>
        </is>
      </c>
    </row>
    <row r="7">
      <c r="A7" s="4" t="inlineStr">
        <is>
          <t>SCHEDULE OF DISCONTINUED OPERATIONS</t>
        </is>
      </c>
      <c r="B7" s="4" t="inlineStr">
        <is>
          <t xml:space="preserve">Summarized
results of discontinued operations for the three reportable segments are as follows: SCHEDULE
OF DISCONTINUED OPERATIONS
For
the Year Ended September 30,
2024 2023
Revenue, net $ 2,979,793 $ 1,448,176
Cost of revenue (1,526,853 ) (961,818 )
Operating expenses (2,230,942 ) (581,436 )
Other income 244,259 344,461
Interest (expenses) income,
net (15,456 ) (10,752 )
Income from discontinued operations before
taxes (549,199 ) 238,631
Income taxes 151,185 (2,357 )
Income from discontinued
operations, net of tax $ (398,014 ) $ 236,274 </t>
        </is>
      </c>
    </row>
    <row r="8">
      <c r="A8" s="4" t="inlineStr">
        <is>
          <t>SCHEDULE OF CASH FLOW INFORMATION</t>
        </is>
      </c>
      <c r="B8" s="4" t="inlineStr">
        <is>
          <t xml:space="preserve">Summarized
cash flow information for the three reportable segments discontinued operations are as follows: SCHEDULE
OF CASH FLOW INFORMATION
Year
Ended September 30,
2024 2023
CASH FLOWS FROM OPERATING
ACTIVITIES
Amortization $ 51,653 $ 40,244
Depreciation 3,779 10,592
Lease amortization 35,026 23,802
Allowance of expected credit losses 1,402,732 206,140
Reversal of allowance of expected credit losses (165,477 ) (308,856 )
Deferred income taxes (212,059 ) (20,977 )
Increase in accounts receivable (1,116,593 ) (52,747 )
Increase in prepaid expenses
and other current assets (589 ) (952 )
Cash
used in assets held for sale (1,117,182 ) (53,699 )
Decrease in accounts payable (51,181 ) (137,369 )
Decrease in operating lease liabilities (39,622 ) (23,793 )
(Decrease)/Increase in accrued expenses and
other current liabilities (60,487 ) 80,176
Increase in income tax
payable 58,512 56,827
Cash
used in liabilities held for sale $ (92,778 ) $ (24,159 )
CASH FLOWS FROM INVESTING
ACTIVITIES
Cash acquired from purchase of a subsidiary $ - $ 565,449
Purchase of property,
plant and equipment $ (7,600 ) $ -
CASH FLOWS FROM FINANCING
ACTIVITIES
Repayment of borrowings $ (81,605 ) $ (53,189 )
Advances from related
party $ 193,10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Sep. 30, 2024</t>
        </is>
      </c>
    </row>
    <row r="3">
      <c r="A3" s="3" t="inlineStr">
        <is>
          <t>Investments, All Other Investments [Abstract]</t>
        </is>
      </c>
      <c r="B3" s="4" t="inlineStr">
        <is>
          <t xml:space="preserve"> </t>
        </is>
      </c>
    </row>
    <row r="4">
      <c r="A4" s="4" t="inlineStr">
        <is>
          <t>SCHEDULE OF INVESTMENTS</t>
        </is>
      </c>
      <c r="B4" s="4" t="inlineStr">
        <is>
          <t xml:space="preserve">SCHEDULE
OF INVESTMENTS
2024 2023
Cost
Method Investment
Elison Virtus
Company Limited $ 5,422,5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Prepaid expenses and other current assets</t>
        </is>
      </c>
      <c r="B3" s="5" t="n">
        <v>3987</v>
      </c>
      <c r="C3" s="5" t="n">
        <v>3667</v>
      </c>
    </row>
    <row r="4">
      <c r="A4" s="4" t="inlineStr">
        <is>
          <t>Assets held for sale</t>
        </is>
      </c>
      <c r="B4" s="4" t="inlineStr">
        <is>
          <t xml:space="preserve"> </t>
        </is>
      </c>
      <c r="C4" s="6" t="n">
        <v>4620124</v>
      </c>
    </row>
    <row r="5">
      <c r="A5" s="4" t="inlineStr">
        <is>
          <t>Total Current Assets</t>
        </is>
      </c>
      <c r="B5" s="6" t="n">
        <v>3987</v>
      </c>
      <c r="C5" s="6" t="n">
        <v>4623791</v>
      </c>
    </row>
    <row r="6">
      <c r="A6" s="4" t="inlineStr">
        <is>
          <t>INVESTMENTS</t>
        </is>
      </c>
      <c r="B6" s="6" t="n">
        <v>5422500</v>
      </c>
      <c r="C6" s="4" t="inlineStr">
        <is>
          <t xml:space="preserve"> </t>
        </is>
      </c>
    </row>
    <row r="7">
      <c r="A7" s="4" t="inlineStr">
        <is>
          <t>TOTAL ASSETS</t>
        </is>
      </c>
      <c r="B7" s="6" t="n">
        <v>5426487</v>
      </c>
      <c r="C7" s="6" t="n">
        <v>4623791</v>
      </c>
    </row>
    <row r="8">
      <c r="A8" s="3" t="inlineStr">
        <is>
          <t>CURRENT LIABILITIES</t>
        </is>
      </c>
      <c r="B8" s="4" t="inlineStr">
        <is>
          <t xml:space="preserve"> </t>
        </is>
      </c>
      <c r="C8" s="4" t="inlineStr">
        <is>
          <t xml:space="preserve"> </t>
        </is>
      </c>
    </row>
    <row r="9">
      <c r="A9" s="4" t="inlineStr">
        <is>
          <t>Accrued expenses and other current liabilities</t>
        </is>
      </c>
      <c r="B9" s="6" t="n">
        <v>80992</v>
      </c>
      <c r="C9" s="6" t="n">
        <v>54894</v>
      </c>
    </row>
    <row r="10">
      <c r="A10" s="4" t="inlineStr">
        <is>
          <t>Liabilities held for sale</t>
        </is>
      </c>
      <c r="B10" s="4" t="inlineStr">
        <is>
          <t xml:space="preserve"> </t>
        </is>
      </c>
      <c r="C10" s="6" t="n">
        <v>1257681</v>
      </c>
    </row>
    <row r="11">
      <c r="A11" s="4" t="inlineStr">
        <is>
          <t>Total current liabilities</t>
        </is>
      </c>
      <c r="B11" s="6" t="n">
        <v>824253</v>
      </c>
      <c r="C11" s="6" t="n">
        <v>1769541</v>
      </c>
    </row>
    <row r="12">
      <c r="A12" s="4" t="inlineStr">
        <is>
          <t>Total Liabilities</t>
        </is>
      </c>
      <c r="B12" s="6" t="n">
        <v>824253</v>
      </c>
      <c r="C12" s="6" t="n">
        <v>1769541</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01 par value 550,000,000, shares authorized, 29,662,164 shares issued and outstanding as of September 30, 2024 and 2023</t>
        </is>
      </c>
      <c r="B15" s="6" t="n">
        <v>2966</v>
      </c>
      <c r="C15" s="6" t="n">
        <v>2966</v>
      </c>
    </row>
    <row r="16">
      <c r="A16" s="4" t="inlineStr">
        <is>
          <t>Paid in Capital</t>
        </is>
      </c>
      <c r="B16" s="6" t="n">
        <v>9129860</v>
      </c>
      <c r="C16" s="6" t="n">
        <v>6677222</v>
      </c>
    </row>
    <row r="17">
      <c r="A17" s="4" t="inlineStr">
        <is>
          <t>Accumulated other comprehensive income/(loss)</t>
        </is>
      </c>
      <c r="B17" s="6" t="n">
        <v>2743</v>
      </c>
      <c r="C17" s="6" t="n">
        <v>-2691</v>
      </c>
    </row>
    <row r="18">
      <c r="A18" s="4" t="inlineStr">
        <is>
          <t>Accumulated deficit</t>
        </is>
      </c>
      <c r="B18" s="6" t="n">
        <v>-4533335</v>
      </c>
      <c r="C18" s="6" t="n">
        <v>-3823247</v>
      </c>
    </row>
    <row r="19">
      <c r="A19" s="4" t="inlineStr">
        <is>
          <t>Total Stockholders’ Equity</t>
        </is>
      </c>
      <c r="B19" s="6" t="n">
        <v>4602234</v>
      </c>
      <c r="C19" s="6" t="n">
        <v>2854250</v>
      </c>
    </row>
    <row r="20">
      <c r="A20" s="4" t="inlineStr">
        <is>
          <t>TOTAL LIABILITIES AND STOCKHOLDERS’ EQUITY</t>
        </is>
      </c>
      <c r="B20" s="6" t="n">
        <v>5426487</v>
      </c>
      <c r="C20" s="6" t="n">
        <v>4623791</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Due to a related party</t>
        </is>
      </c>
      <c r="B23" s="5" t="n">
        <v>743261</v>
      </c>
      <c r="C23" s="5" t="n">
        <v>456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CHEDULE OF COMPANY SUBSIDIARIES (Details)</t>
        </is>
      </c>
      <c r="B1" s="2" t="inlineStr">
        <is>
          <t>12 Months Ended</t>
        </is>
      </c>
    </row>
    <row r="2">
      <c r="B2" s="2" t="inlineStr">
        <is>
          <t>Sep. 30, 2024</t>
        </is>
      </c>
    </row>
    <row r="3">
      <c r="A3" s="4" t="inlineStr">
        <is>
          <t>Flywheel Advanced Technology,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Apr. 30,  2010</t>
        </is>
      </c>
    </row>
    <row r="6">
      <c r="A6" s="4" t="inlineStr">
        <is>
          <t>Ownership percentage</t>
        </is>
      </c>
      <c r="B6" s="10" t="n">
        <v>1</v>
      </c>
    </row>
    <row r="7">
      <c r="A7" s="4" t="inlineStr">
        <is>
          <t>Description of business</t>
        </is>
      </c>
      <c r="B7" s="4" t="inlineStr">
        <is>
          <t>Parent
    Company</t>
        </is>
      </c>
    </row>
    <row r="8">
      <c r="A8" s="4" t="inlineStr">
        <is>
          <t>Blue Print Global, In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Date of formation</t>
        </is>
      </c>
      <c r="B10" s="4" t="inlineStr">
        <is>
          <t>Nov. 30,  2022</t>
        </is>
      </c>
    </row>
    <row r="11">
      <c r="A11" s="4" t="inlineStr">
        <is>
          <t>Ownership percentage</t>
        </is>
      </c>
      <c r="B11" s="10" t="n">
        <v>0.7</v>
      </c>
    </row>
    <row r="12">
      <c r="A12" s="4" t="inlineStr">
        <is>
          <t>Description of business</t>
        </is>
      </c>
      <c r="B12" s="4" t="inlineStr">
        <is>
          <t>Establish
    an operation to source the supply and sale of warehouse patrol robo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0" customWidth="1" min="3" max="3"/>
    <col width="32" customWidth="1" min="4" max="4"/>
    <col width="80" customWidth="1" min="5" max="5"/>
    <col width="80" customWidth="1" min="6" max="6"/>
    <col width="26" customWidth="1" min="7" max="7"/>
    <col width="26" customWidth="1" min="8" max="8"/>
    <col width="80" customWidth="1" min="9" max="9"/>
    <col width="32" customWidth="1" min="10" max="10"/>
    <col width="32" customWidth="1" min="11" max="11"/>
  </cols>
  <sheetData>
    <row r="1">
      <c r="A1" s="1" t="inlineStr">
        <is>
          <t>ORGANIZATION AND BUSINESS BACKGROUND (Details Narrative)</t>
        </is>
      </c>
      <c r="B1" s="2" t="inlineStr">
        <is>
          <t>Apr. 29, 2024 HKD ($)</t>
        </is>
      </c>
      <c r="C1" s="2" t="inlineStr">
        <is>
          <t>May 24, 2023 shares</t>
        </is>
      </c>
      <c r="D1" s="2" t="inlineStr">
        <is>
          <t>Mar. 22, 2023 $ / shares shares</t>
        </is>
      </c>
      <c r="E1" s="2" t="inlineStr">
        <is>
          <t>Nov. 30, 2022</t>
        </is>
      </c>
      <c r="F1" s="2" t="inlineStr">
        <is>
          <t>Sep. 15, 2022 shares</t>
        </is>
      </c>
      <c r="G1" s="2" t="inlineStr">
        <is>
          <t>Jul. 14, 2022 shares</t>
        </is>
      </c>
      <c r="H1" s="2" t="inlineStr">
        <is>
          <t>Jul. 13, 2022</t>
        </is>
      </c>
      <c r="I1" s="2" t="inlineStr">
        <is>
          <t>Jul. 13, 2021 $ / shares shares</t>
        </is>
      </c>
      <c r="J1" s="2" t="inlineStr">
        <is>
          <t>Sep. 30, 2024 $ / shares shares</t>
        </is>
      </c>
      <c r="K1" s="2" t="inlineStr">
        <is>
          <t>Sep. 30, 2023 $ / shares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1:100 reverse stock split</t>
        </is>
      </c>
      <c r="H3" s="4" t="inlineStr">
        <is>
          <t>1:100 reverse stock split</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551550</v>
      </c>
      <c r="H4" s="4" t="inlineStr">
        <is>
          <t xml:space="preserve"> </t>
        </is>
      </c>
      <c r="I4" s="4" t="inlineStr">
        <is>
          <t xml:space="preserve"> </t>
        </is>
      </c>
      <c r="J4" s="6" t="n">
        <v>29662164</v>
      </c>
      <c r="K4" s="6" t="n">
        <v>29662164</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1551550</v>
      </c>
      <c r="H5" s="4" t="inlineStr">
        <is>
          <t xml:space="preserve"> </t>
        </is>
      </c>
      <c r="I5" s="4" t="inlineStr">
        <is>
          <t xml:space="preserve"> </t>
        </is>
      </c>
      <c r="J5" s="6" t="n">
        <v>29662164</v>
      </c>
      <c r="K5" s="6" t="n">
        <v>29662164</v>
      </c>
    </row>
    <row r="6">
      <c r="A6" s="4" t="inlineStr">
        <is>
          <t>Conversion of stock, description</t>
        </is>
      </c>
      <c r="B6" s="4" t="inlineStr">
        <is>
          <t xml:space="preserve"> </t>
        </is>
      </c>
      <c r="C6" s="4" t="inlineStr">
        <is>
          <t xml:space="preserve"> </t>
        </is>
      </c>
      <c r="D6" s="4" t="inlineStr">
        <is>
          <t xml:space="preserve"> </t>
        </is>
      </c>
      <c r="E6" s="4" t="inlineStr">
        <is>
          <t xml:space="preserve"> </t>
        </is>
      </c>
      <c r="F6" s="4" t="inlineStr">
        <is>
          <t>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converted</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nvertion basis</t>
        </is>
      </c>
      <c r="B8" s="4" t="inlineStr">
        <is>
          <t xml:space="preserve"> </t>
        </is>
      </c>
      <c r="C8" s="4" t="inlineStr">
        <is>
          <t xml:space="preserve"> </t>
        </is>
      </c>
      <c r="D8" s="4" t="inlineStr">
        <is>
          <t xml:space="preserve"> </t>
        </is>
      </c>
      <c r="E8" s="4" t="inlineStr">
        <is>
          <t xml:space="preserve"> </t>
        </is>
      </c>
      <c r="F8" s="4" t="inlineStr">
        <is>
          <t>1.62</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control obtained description</t>
        </is>
      </c>
      <c r="B9" s="4" t="inlineStr">
        <is>
          <t xml:space="preserve"> </t>
        </is>
      </c>
      <c r="C9" s="4" t="inlineStr">
        <is>
          <t xml:space="preserve"> </t>
        </is>
      </c>
      <c r="D9" s="4" t="inlineStr">
        <is>
          <t xml:space="preserve"> </t>
        </is>
      </c>
      <c r="E9" s="4" t="inlineStr">
        <is>
          <t>The Company holds 70% of Blue Print, and the balance is held by two individuals unrelated to the Company, with each
    party holding 15%.</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c r="K10" s="7" t="n">
        <v>0.0001</v>
      </c>
    </row>
    <row r="11">
      <c r="A11" s="4" t="inlineStr">
        <is>
          <t>Transferred shares under restruction | $</t>
        </is>
      </c>
      <c r="B11" s="5"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converted</t>
        </is>
      </c>
      <c r="B14" s="4" t="inlineStr">
        <is>
          <t xml:space="preserve"> </t>
        </is>
      </c>
      <c r="C14" s="4" t="inlineStr">
        <is>
          <t xml:space="preserve"> </t>
        </is>
      </c>
      <c r="D14" s="4" t="inlineStr">
        <is>
          <t xml:space="preserve"> </t>
        </is>
      </c>
      <c r="E14" s="4" t="inlineStr">
        <is>
          <t xml:space="preserve"> </t>
        </is>
      </c>
      <c r="F14" s="6" t="n">
        <v>162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t>
        </is>
      </c>
      <c r="B15" s="4" t="inlineStr">
        <is>
          <t xml:space="preserve"> </t>
        </is>
      </c>
      <c r="C15" s="6" t="n">
        <v>14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or To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6" t="n">
        <v>155155000</v>
      </c>
      <c r="H18" s="4" t="inlineStr">
        <is>
          <t xml:space="preserve"> </t>
        </is>
      </c>
      <c r="I18" s="4" t="inlineStr">
        <is>
          <t xml:space="preserve"> </t>
        </is>
      </c>
      <c r="J18" s="4" t="inlineStr">
        <is>
          <t xml:space="preserve"> </t>
        </is>
      </c>
      <c r="K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155155000</v>
      </c>
      <c r="H19" s="4" t="inlineStr">
        <is>
          <t xml:space="preserve"> </t>
        </is>
      </c>
      <c r="I19" s="4" t="inlineStr">
        <is>
          <t xml:space="preserve"> </t>
        </is>
      </c>
      <c r="J19" s="4" t="inlineStr">
        <is>
          <t xml:space="preserve"> </t>
        </is>
      </c>
      <c r="K19" s="4" t="inlineStr">
        <is>
          <t xml:space="preserve"> </t>
        </is>
      </c>
    </row>
    <row r="20">
      <c r="A20" s="4" t="inlineStr">
        <is>
          <t>Share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hares</t>
        </is>
      </c>
      <c r="B22" s="4" t="inlineStr">
        <is>
          <t xml:space="preserve"> </t>
        </is>
      </c>
      <c r="C22" s="4" t="inlineStr">
        <is>
          <t xml:space="preserve"> </t>
        </is>
      </c>
      <c r="D22" s="6" t="n">
        <v>8939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 | $ / shares</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1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6" t="n">
        <v>1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1 Preferred Stock [Member] | 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purchased by purchas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0</v>
      </c>
      <c r="J30" s="4" t="inlineStr">
        <is>
          <t xml:space="preserve"> </t>
        </is>
      </c>
      <c r="K30" s="4" t="inlineStr">
        <is>
          <t xml:space="preserve"> </t>
        </is>
      </c>
    </row>
    <row r="31">
      <c r="A31" s="4" t="inlineStr">
        <is>
          <t>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4" t="inlineStr">
        <is>
          <t xml:space="preserve"> </t>
        </is>
      </c>
      <c r="K31" s="4" t="inlineStr">
        <is>
          <t xml:space="preserve"> </t>
        </is>
      </c>
    </row>
    <row r="32">
      <c r="A32" s="4" t="inlineStr">
        <is>
          <t>Vo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As a result, the Purchaser became approximately
    90% holder of the voting rights of the issued and outstanding shares of the Company, on a fully diluted basis and became the controlling
    shareholder.</t>
        </is>
      </c>
      <c r="J32" s="4" t="inlineStr">
        <is>
          <t xml:space="preserve"> </t>
        </is>
      </c>
      <c r="K3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CHEDULE OF EXCHANGE RATES (Details)</t>
        </is>
      </c>
      <c r="C1" s="2" t="inlineStr">
        <is>
          <t>12 Months Ended</t>
        </is>
      </c>
    </row>
    <row r="2">
      <c r="B2" s="2" t="inlineStr">
        <is>
          <t>Jul. 05, 2024</t>
        </is>
      </c>
      <c r="C2" s="2" t="inlineStr">
        <is>
          <t>Sep. 30, 2023</t>
        </is>
      </c>
    </row>
    <row r="3">
      <c r="A3" s="4" t="inlineStr">
        <is>
          <t>United States Dollar And Hong Kong Dolla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oreign currency exchange rate</t>
        </is>
      </c>
      <c r="B5" s="11" t="n">
        <v>7.789466</v>
      </c>
      <c r="C5" s="12" t="n">
        <v>7.82996</v>
      </c>
    </row>
    <row r="6">
      <c r="A6" s="4" t="inlineStr">
        <is>
          <t>Foreign currency exchange rate revenues and expenses</t>
        </is>
      </c>
      <c r="B6" s="12" t="n">
        <v>7.81742</v>
      </c>
      <c r="C6" s="12" t="n">
        <v>7.84901</v>
      </c>
    </row>
    <row r="7">
      <c r="A7" s="4" t="inlineStr">
        <is>
          <t>United States Dollar And Australian Dolla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oreign currency exchange rate</t>
        </is>
      </c>
      <c r="B9" s="11" t="n">
        <v>1.483845</v>
      </c>
      <c r="C9" s="12" t="n">
        <v>1.55615</v>
      </c>
    </row>
    <row r="10">
      <c r="A10" s="4" t="inlineStr">
        <is>
          <t>Foreign currency exchange rate revenues and expenses</t>
        </is>
      </c>
      <c r="B10" s="12" t="n">
        <v>1.52416</v>
      </c>
      <c r="C10" s="12" t="n">
        <v>1.4981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ITEMS THAT ARE REQUIRED AT FAIR VALUE ON A RECURRING BASIS (Details) - USD ($)</t>
        </is>
      </c>
      <c r="B1" s="2" t="inlineStr">
        <is>
          <t>Sep. 30, 2024</t>
        </is>
      </c>
      <c r="C1" s="2" t="inlineStr">
        <is>
          <t>Sep. 30, 2023</t>
        </is>
      </c>
    </row>
    <row r="2">
      <c r="A2" s="3" t="inlineStr">
        <is>
          <t>Platform Operator, Crypto Asset [Line Items]</t>
        </is>
      </c>
      <c r="B2" s="4" t="inlineStr">
        <is>
          <t xml:space="preserve"> </t>
        </is>
      </c>
      <c r="C2" s="4" t="inlineStr">
        <is>
          <t xml:space="preserve"> </t>
        </is>
      </c>
    </row>
    <row r="3">
      <c r="A3" s="4" t="inlineStr">
        <is>
          <t>Investments at September 30, 2024</t>
        </is>
      </c>
      <c r="B3" s="5" t="n">
        <v>5422500</v>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vestments at September 30, 2024</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vestments at September 30, 2024</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vestments at September 30, 2024</t>
        </is>
      </c>
      <c r="B12" s="5" t="n">
        <v>5422500</v>
      </c>
      <c r="C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Net operating loss</t>
        </is>
      </c>
      <c r="B4" s="5" t="n">
        <v>312074</v>
      </c>
      <c r="C4" s="5" t="n">
        <v>1319063</v>
      </c>
    </row>
    <row r="5">
      <c r="A5" s="4" t="inlineStr">
        <is>
          <t>Net Cash Provided by (Used in) Operating Activities</t>
        </is>
      </c>
      <c r="B5" s="5" t="n">
        <v>778616</v>
      </c>
      <c r="C5" s="5" t="n">
        <v>1663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DISCONTINUED OPERATIONS GAIN ON SALE (Details) - Jul. 05, 2024 - Mega Fortune [Member]</t>
        </is>
      </c>
      <c r="B1" s="2" t="inlineStr">
        <is>
          <t>USD ($)</t>
        </is>
      </c>
      <c r="C1" s="2" t="inlineStr">
        <is>
          <t>HKD ($)</t>
        </is>
      </c>
    </row>
    <row r="2">
      <c r="A2" s="3" t="inlineStr">
        <is>
          <t>Restructuring Cost and Reserve [Line Items]</t>
        </is>
      </c>
      <c r="B2" s="4" t="inlineStr">
        <is>
          <t xml:space="preserve"> </t>
        </is>
      </c>
      <c r="C2" s="4" t="inlineStr">
        <is>
          <t xml:space="preserve"> </t>
        </is>
      </c>
    </row>
    <row r="3">
      <c r="A3" s="4" t="inlineStr">
        <is>
          <t>Fair value of shares of Eilson</t>
        </is>
      </c>
      <c r="B3" s="5" t="n">
        <v>5422500</v>
      </c>
      <c r="C3" s="5" t="n">
        <v>5422500</v>
      </c>
    </row>
    <row r="4">
      <c r="A4" s="4" t="inlineStr">
        <is>
          <t>Less: Carrying value of net assets disposed</t>
        </is>
      </c>
      <c r="B4" s="6" t="n">
        <v>2969862</v>
      </c>
      <c r="C4" s="4" t="inlineStr">
        <is>
          <t xml:space="preserve"> </t>
        </is>
      </c>
    </row>
    <row r="5">
      <c r="A5" s="4" t="inlineStr">
        <is>
          <t>Gain on Sales of Mega Fortune</t>
        </is>
      </c>
      <c r="B5" s="5" t="n">
        <v>2452638</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ARRYING VALUE OF NET ASSETS DISPOSED (Details) - USD ($)</t>
        </is>
      </c>
      <c r="B1" s="2" t="inlineStr">
        <is>
          <t>Jul. 05, 2024</t>
        </is>
      </c>
      <c r="C1" s="2" t="inlineStr">
        <is>
          <t>Sep. 30, 2023</t>
        </is>
      </c>
    </row>
    <row r="2">
      <c r="A2" s="3" t="inlineStr">
        <is>
          <t>Restructuring Cost and Reserve [Line Items]</t>
        </is>
      </c>
      <c r="B2" s="4" t="inlineStr">
        <is>
          <t xml:space="preserve"> </t>
        </is>
      </c>
      <c r="C2" s="4" t="inlineStr">
        <is>
          <t xml:space="preserve"> </t>
        </is>
      </c>
    </row>
    <row r="3">
      <c r="A3" s="4" t="inlineStr">
        <is>
          <t>Cash and cash equivalents</t>
        </is>
      </c>
      <c r="B3" s="4" t="inlineStr">
        <is>
          <t xml:space="preserve"> </t>
        </is>
      </c>
      <c r="C3" s="5" t="n">
        <v>621001</v>
      </c>
    </row>
    <row r="4">
      <c r="A4" s="4" t="inlineStr">
        <is>
          <t>Mega Fortune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ash and cash equivalents</t>
        </is>
      </c>
      <c r="B6" s="5" t="n">
        <v>230232</v>
      </c>
      <c r="C6" s="4" t="inlineStr">
        <is>
          <t xml:space="preserve"> </t>
        </is>
      </c>
    </row>
    <row r="7">
      <c r="A7" s="4" t="inlineStr">
        <is>
          <t>Other current assets</t>
        </is>
      </c>
      <c r="B7" s="6" t="n">
        <v>1831334</v>
      </c>
      <c r="C7" s="4" t="inlineStr">
        <is>
          <t xml:space="preserve"> </t>
        </is>
      </c>
    </row>
    <row r="8">
      <c r="A8" s="4" t="inlineStr">
        <is>
          <t>Non-current assets</t>
        </is>
      </c>
      <c r="B8" s="6" t="n">
        <v>2335812</v>
      </c>
      <c r="C8" s="4" t="inlineStr">
        <is>
          <t xml:space="preserve"> </t>
        </is>
      </c>
    </row>
    <row r="9">
      <c r="A9" s="4" t="inlineStr">
        <is>
          <t>Bank loans</t>
        </is>
      </c>
      <c r="B9" s="6" t="n">
        <v>-507441</v>
      </c>
      <c r="C9" s="4" t="inlineStr">
        <is>
          <t xml:space="preserve"> </t>
        </is>
      </c>
    </row>
    <row r="10">
      <c r="A10" s="4" t="inlineStr">
        <is>
          <t>Other liabilities</t>
        </is>
      </c>
      <c r="B10" s="6" t="n">
        <v>-920075</v>
      </c>
      <c r="C10" s="4" t="inlineStr">
        <is>
          <t xml:space="preserve"> </t>
        </is>
      </c>
    </row>
    <row r="11">
      <c r="A11" s="4" t="inlineStr">
        <is>
          <t>Carrying value of net assets disposed</t>
        </is>
      </c>
      <c r="B11" s="5" t="n">
        <v>2969862</v>
      </c>
      <c r="C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Sep. 30, 2024</t>
        </is>
      </c>
      <c r="C2" s="2" t="inlineStr">
        <is>
          <t>Sep. 30, 2023</t>
        </is>
      </c>
    </row>
    <row r="3">
      <c r="A3" s="3" t="inlineStr">
        <is>
          <t>Discontinued Operations and Disposal Groups [Abstract]</t>
        </is>
      </c>
      <c r="B3" s="4" t="inlineStr">
        <is>
          <t xml:space="preserve"> </t>
        </is>
      </c>
      <c r="C3" s="4" t="inlineStr">
        <is>
          <t xml:space="preserve"> </t>
        </is>
      </c>
    </row>
    <row r="4">
      <c r="A4" s="4" t="inlineStr">
        <is>
          <t>Cash and cash equivalents</t>
        </is>
      </c>
      <c r="B4" s="4" t="inlineStr">
        <is>
          <t xml:space="preserve"> </t>
        </is>
      </c>
      <c r="C4" s="5" t="n">
        <v>621001</v>
      </c>
    </row>
    <row r="5">
      <c r="A5" s="4" t="inlineStr">
        <is>
          <t>Accounts receivable, net of allowances</t>
        </is>
      </c>
      <c r="B5" s="4" t="inlineStr">
        <is>
          <t xml:space="preserve"> </t>
        </is>
      </c>
      <c r="C5" s="6" t="n">
        <v>1431201</v>
      </c>
    </row>
    <row r="6">
      <c r="A6" s="4" t="inlineStr">
        <is>
          <t>Due from related parties</t>
        </is>
      </c>
      <c r="B6" s="4" t="inlineStr">
        <is>
          <t xml:space="preserve"> </t>
        </is>
      </c>
      <c r="C6" s="6" t="n">
        <v>116419</v>
      </c>
    </row>
    <row r="7">
      <c r="A7" s="4" t="inlineStr">
        <is>
          <t>Prepaid expenses and other current assets</t>
        </is>
      </c>
      <c r="B7" s="4" t="inlineStr">
        <is>
          <t xml:space="preserve"> </t>
        </is>
      </c>
      <c r="C7" s="6" t="n">
        <v>389075</v>
      </c>
    </row>
    <row r="8">
      <c r="A8" s="4" t="inlineStr">
        <is>
          <t>Deferred tax assets</t>
        </is>
      </c>
      <c r="B8" s="4" t="inlineStr">
        <is>
          <t xml:space="preserve"> </t>
        </is>
      </c>
      <c r="C8" s="6" t="n">
        <v>22481</v>
      </c>
    </row>
    <row r="9">
      <c r="A9" s="4" t="inlineStr">
        <is>
          <t>Total current assets held for sale</t>
        </is>
      </c>
      <c r="B9" s="4" t="inlineStr">
        <is>
          <t xml:space="preserve"> </t>
        </is>
      </c>
      <c r="C9" s="6" t="n">
        <v>2580177</v>
      </c>
    </row>
    <row r="10">
      <c r="A10" s="4" t="inlineStr">
        <is>
          <t>Property and equipment, net</t>
        </is>
      </c>
      <c r="B10" s="4" t="inlineStr">
        <is>
          <t xml:space="preserve"> </t>
        </is>
      </c>
      <c r="C10" s="6" t="n">
        <v>6783</v>
      </c>
    </row>
    <row r="11">
      <c r="A11" s="4" t="inlineStr">
        <is>
          <t>Goodwill</t>
        </is>
      </c>
      <c r="B11" s="4" t="inlineStr">
        <is>
          <t xml:space="preserve"> </t>
        </is>
      </c>
      <c r="C11" s="6" t="n">
        <v>1840202</v>
      </c>
    </row>
    <row r="12">
      <c r="A12" s="4" t="inlineStr">
        <is>
          <t>Acquisition-related intangibles</t>
        </is>
      </c>
      <c r="B12" s="4" t="inlineStr">
        <is>
          <t xml:space="preserve"> </t>
        </is>
      </c>
      <c r="C12" s="6" t="n">
        <v>159481</v>
      </c>
    </row>
    <row r="13">
      <c r="A13" s="4" t="inlineStr">
        <is>
          <t>Right-of-use assets</t>
        </is>
      </c>
      <c r="B13" s="4" t="inlineStr">
        <is>
          <t xml:space="preserve"> </t>
        </is>
      </c>
      <c r="C13" s="6" t="n">
        <v>33481</v>
      </c>
    </row>
    <row r="14">
      <c r="A14" s="4" t="inlineStr">
        <is>
          <t>Total assets held for sale</t>
        </is>
      </c>
      <c r="B14" s="4" t="inlineStr">
        <is>
          <t xml:space="preserve"> </t>
        </is>
      </c>
      <c r="C14" s="6" t="n">
        <v>4620124</v>
      </c>
    </row>
    <row r="15">
      <c r="A15" s="4" t="inlineStr">
        <is>
          <t>Bank loans - current portion</t>
        </is>
      </c>
      <c r="B15" s="4" t="inlineStr">
        <is>
          <t xml:space="preserve"> </t>
        </is>
      </c>
      <c r="C15" s="6" t="n">
        <v>104608</v>
      </c>
    </row>
    <row r="16">
      <c r="A16" s="4" t="inlineStr">
        <is>
          <t>Accounts payable</t>
        </is>
      </c>
      <c r="B16" s="4" t="inlineStr">
        <is>
          <t xml:space="preserve"> </t>
        </is>
      </c>
      <c r="C16" s="6" t="n">
        <v>78064</v>
      </c>
    </row>
    <row r="17">
      <c r="A17" s="4" t="inlineStr">
        <is>
          <t>Accrued expenses and other current liabilities</t>
        </is>
      </c>
      <c r="B17" s="4" t="inlineStr">
        <is>
          <t xml:space="preserve"> </t>
        </is>
      </c>
      <c r="C17" s="6" t="n">
        <v>115195</v>
      </c>
    </row>
    <row r="18">
      <c r="A18" s="4" t="inlineStr">
        <is>
          <t>Due to related parties</t>
        </is>
      </c>
      <c r="B18" s="4" t="inlineStr">
        <is>
          <t xml:space="preserve"> </t>
        </is>
      </c>
      <c r="C18" s="6" t="n">
        <v>365061</v>
      </c>
    </row>
    <row r="19">
      <c r="A19" s="4" t="inlineStr">
        <is>
          <t>Operating lease liabilities</t>
        </is>
      </c>
      <c r="B19" s="4" t="inlineStr">
        <is>
          <t xml:space="preserve"> </t>
        </is>
      </c>
      <c r="C19" s="6" t="n">
        <v>37789</v>
      </c>
    </row>
    <row r="20">
      <c r="A20" s="4" t="inlineStr">
        <is>
          <t>Income tax payable</t>
        </is>
      </c>
      <c r="B20" s="4" t="inlineStr">
        <is>
          <t xml:space="preserve"> </t>
        </is>
      </c>
      <c r="C20" s="6" t="n">
        <v>46699</v>
      </c>
    </row>
    <row r="21">
      <c r="A21" s="4" t="inlineStr">
        <is>
          <t>Total current liabilities for sale</t>
        </is>
      </c>
      <c r="B21" s="4" t="inlineStr">
        <is>
          <t xml:space="preserve"> </t>
        </is>
      </c>
      <c r="C21" s="6" t="n">
        <v>747416</v>
      </c>
    </row>
    <row r="22">
      <c r="A22" s="4" t="inlineStr">
        <is>
          <t>Bank loans</t>
        </is>
      </c>
      <c r="B22" s="4" t="inlineStr">
        <is>
          <t xml:space="preserve"> </t>
        </is>
      </c>
      <c r="C22" s="6" t="n">
        <v>483950</v>
      </c>
    </row>
    <row r="23">
      <c r="A23" s="4" t="inlineStr">
        <is>
          <t>Operating lease liabilities</t>
        </is>
      </c>
      <c r="B23" s="4" t="inlineStr">
        <is>
          <t xml:space="preserve"> </t>
        </is>
      </c>
      <c r="C23" s="4" t="inlineStr">
        <is>
          <t xml:space="preserve"> </t>
        </is>
      </c>
    </row>
    <row r="24">
      <c r="A24" s="4" t="inlineStr">
        <is>
          <t>Deferred tax liabilities – arise from fair value gain</t>
        </is>
      </c>
      <c r="B24" s="4" t="inlineStr">
        <is>
          <t xml:space="preserve"> </t>
        </is>
      </c>
      <c r="C24" s="6" t="n">
        <v>26315</v>
      </c>
    </row>
    <row r="25">
      <c r="A25" s="4" t="inlineStr">
        <is>
          <t>Total liabilities for sale</t>
        </is>
      </c>
      <c r="B25" s="4" t="inlineStr">
        <is>
          <t xml:space="preserve"> </t>
        </is>
      </c>
      <c r="C25" s="6" t="n">
        <v>1257681</v>
      </c>
    </row>
    <row r="26">
      <c r="A26" s="4" t="inlineStr">
        <is>
          <t>Revenue, net</t>
        </is>
      </c>
      <c r="B26" s="5" t="n">
        <v>2979793</v>
      </c>
      <c r="C26" s="6" t="n">
        <v>1448176</v>
      </c>
    </row>
    <row r="27">
      <c r="A27" s="4" t="inlineStr">
        <is>
          <t>Cost of revenue</t>
        </is>
      </c>
      <c r="B27" s="6" t="n">
        <v>-1526853</v>
      </c>
      <c r="C27" s="6" t="n">
        <v>-961818</v>
      </c>
    </row>
    <row r="28">
      <c r="A28" s="4" t="inlineStr">
        <is>
          <t>Operating expenses</t>
        </is>
      </c>
      <c r="B28" s="6" t="n">
        <v>-2230942</v>
      </c>
      <c r="C28" s="6" t="n">
        <v>-581436</v>
      </c>
    </row>
    <row r="29">
      <c r="A29" s="4" t="inlineStr">
        <is>
          <t>Other income</t>
        </is>
      </c>
      <c r="B29" s="6" t="n">
        <v>244259</v>
      </c>
      <c r="C29" s="6" t="n">
        <v>344461</v>
      </c>
    </row>
    <row r="30">
      <c r="A30" s="4" t="inlineStr">
        <is>
          <t>Interest (expenses) income, net</t>
        </is>
      </c>
      <c r="B30" s="6" t="n">
        <v>-15456</v>
      </c>
      <c r="C30" s="6" t="n">
        <v>-10752</v>
      </c>
    </row>
    <row r="31">
      <c r="A31" s="4" t="inlineStr">
        <is>
          <t>Income from discontinued operations before taxes</t>
        </is>
      </c>
      <c r="B31" s="6" t="n">
        <v>-549199</v>
      </c>
      <c r="C31" s="6" t="n">
        <v>238631</v>
      </c>
    </row>
    <row r="32">
      <c r="A32" s="4" t="inlineStr">
        <is>
          <t>Income taxes</t>
        </is>
      </c>
      <c r="B32" s="6" t="n">
        <v>151185</v>
      </c>
      <c r="C32" s="6" t="n">
        <v>-2357</v>
      </c>
    </row>
    <row r="33">
      <c r="A33" s="4" t="inlineStr">
        <is>
          <t>Income from discontinued operations, net of tax</t>
        </is>
      </c>
      <c r="B33" s="5" t="n">
        <v>-398014</v>
      </c>
      <c r="C33" s="5" t="n">
        <v>2362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ASH FLOW INFORMATION (Detail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Amortization</t>
        </is>
      </c>
      <c r="B4" s="5" t="n">
        <v>51653</v>
      </c>
      <c r="C4" s="5" t="n">
        <v>40244</v>
      </c>
    </row>
    <row r="5">
      <c r="A5" s="4" t="inlineStr">
        <is>
          <t>Depreciation</t>
        </is>
      </c>
      <c r="B5" s="6" t="n">
        <v>3779</v>
      </c>
      <c r="C5" s="6" t="n">
        <v>10592</v>
      </c>
    </row>
    <row r="6">
      <c r="A6" s="4" t="inlineStr">
        <is>
          <t>Allowance of expected credit losses</t>
        </is>
      </c>
      <c r="B6" s="6" t="n">
        <v>1402732</v>
      </c>
      <c r="C6" s="6" t="n">
        <v>206140</v>
      </c>
    </row>
    <row r="7">
      <c r="A7" s="4" t="inlineStr">
        <is>
          <t>Reversal of allowance of expected credit losses</t>
        </is>
      </c>
      <c r="B7" s="6" t="n">
        <v>-165477</v>
      </c>
      <c r="C7" s="6" t="n">
        <v>-308856</v>
      </c>
    </row>
    <row r="8">
      <c r="A8" s="4" t="inlineStr">
        <is>
          <t>Deferred income taxes</t>
        </is>
      </c>
      <c r="B8" s="6" t="n">
        <v>-212059</v>
      </c>
      <c r="C8" s="6" t="n">
        <v>-20977</v>
      </c>
    </row>
    <row r="9">
      <c r="A9" s="4" t="inlineStr">
        <is>
          <t>Increase in prepaid expenses and other current assets</t>
        </is>
      </c>
      <c r="B9" s="6" t="n">
        <v>-320</v>
      </c>
      <c r="C9" s="6" t="n">
        <v>-3667</v>
      </c>
    </row>
    <row r="10">
      <c r="A10" s="4" t="inlineStr">
        <is>
          <t>Cash used in assets held for sale</t>
        </is>
      </c>
      <c r="B10" s="6" t="n">
        <v>-1117182</v>
      </c>
      <c r="C10" s="6" t="n">
        <v>-53699</v>
      </c>
    </row>
    <row r="11">
      <c r="A11" s="4" t="inlineStr">
        <is>
          <t>(Decrease)/Increase in accrued expenses and other current liabilities</t>
        </is>
      </c>
      <c r="B11" s="6" t="n">
        <v>26098</v>
      </c>
      <c r="C11" s="6" t="n">
        <v>31974</v>
      </c>
    </row>
    <row r="12">
      <c r="A12" s="3" t="inlineStr">
        <is>
          <t>CASH FLOWS FROM INVESTING ACTIVITIES</t>
        </is>
      </c>
      <c r="B12" s="4" t="inlineStr">
        <is>
          <t xml:space="preserve"> </t>
        </is>
      </c>
      <c r="C12" s="4" t="inlineStr">
        <is>
          <t xml:space="preserve"> </t>
        </is>
      </c>
    </row>
    <row r="13">
      <c r="A13" s="4" t="inlineStr">
        <is>
          <t>Cash acquired from purchase of a subsidiary</t>
        </is>
      </c>
      <c r="B13" s="4" t="inlineStr">
        <is>
          <t xml:space="preserve"> </t>
        </is>
      </c>
      <c r="C13" s="6" t="n">
        <v>565449</v>
      </c>
    </row>
    <row r="14">
      <c r="A14" s="4" t="inlineStr">
        <is>
          <t>Purchase of property, plant and equipment</t>
        </is>
      </c>
      <c r="B14" s="6" t="n">
        <v>-7600</v>
      </c>
      <c r="C14" s="4" t="inlineStr">
        <is>
          <t xml:space="preserve"> </t>
        </is>
      </c>
    </row>
    <row r="15">
      <c r="A15" s="3" t="inlineStr">
        <is>
          <t>CASH FLOWS FROM FINANCING ACTIVITIES</t>
        </is>
      </c>
      <c r="B15" s="4" t="inlineStr">
        <is>
          <t xml:space="preserve"> </t>
        </is>
      </c>
      <c r="C15" s="4" t="inlineStr">
        <is>
          <t xml:space="preserve"> </t>
        </is>
      </c>
    </row>
    <row r="16">
      <c r="A16" s="4" t="inlineStr">
        <is>
          <t>Repayment of borrowings</t>
        </is>
      </c>
      <c r="B16" s="6" t="n">
        <v>-83876</v>
      </c>
      <c r="C16" s="6" t="n">
        <v>-53189</v>
      </c>
    </row>
    <row r="17">
      <c r="A17" s="4" t="inlineStr">
        <is>
          <t>Discontinued Operations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Amortization</t>
        </is>
      </c>
      <c r="B19" s="6" t="n">
        <v>51653</v>
      </c>
      <c r="C19" s="6" t="n">
        <v>40244</v>
      </c>
    </row>
    <row r="20">
      <c r="A20" s="4" t="inlineStr">
        <is>
          <t>Depreciation</t>
        </is>
      </c>
      <c r="B20" s="6" t="n">
        <v>3779</v>
      </c>
      <c r="C20" s="6" t="n">
        <v>10592</v>
      </c>
    </row>
    <row r="21">
      <c r="A21" s="4" t="inlineStr">
        <is>
          <t>Lease amortization</t>
        </is>
      </c>
      <c r="B21" s="6" t="n">
        <v>35026</v>
      </c>
      <c r="C21" s="6" t="n">
        <v>23802</v>
      </c>
    </row>
    <row r="22">
      <c r="A22" s="4" t="inlineStr">
        <is>
          <t>Allowance of expected credit losses</t>
        </is>
      </c>
      <c r="B22" s="6" t="n">
        <v>1402732</v>
      </c>
      <c r="C22" s="6" t="n">
        <v>206140</v>
      </c>
    </row>
    <row r="23">
      <c r="A23" s="4" t="inlineStr">
        <is>
          <t>Reversal of allowance of expected credit losses</t>
        </is>
      </c>
      <c r="B23" s="6" t="n">
        <v>-165477</v>
      </c>
      <c r="C23" s="6" t="n">
        <v>-308856</v>
      </c>
    </row>
    <row r="24">
      <c r="A24" s="4" t="inlineStr">
        <is>
          <t>Deferred income taxes</t>
        </is>
      </c>
      <c r="B24" s="6" t="n">
        <v>-212059</v>
      </c>
      <c r="C24" s="6" t="n">
        <v>-20977</v>
      </c>
    </row>
    <row r="25">
      <c r="A25" s="4" t="inlineStr">
        <is>
          <t>Increase in accounts receivable</t>
        </is>
      </c>
      <c r="B25" s="6" t="n">
        <v>-1116593</v>
      </c>
      <c r="C25" s="6" t="n">
        <v>-52747</v>
      </c>
    </row>
    <row r="26">
      <c r="A26" s="4" t="inlineStr">
        <is>
          <t>Increase in prepaid expenses and other current assets</t>
        </is>
      </c>
      <c r="B26" s="6" t="n">
        <v>-589</v>
      </c>
      <c r="C26" s="6" t="n">
        <v>-952</v>
      </c>
    </row>
    <row r="27">
      <c r="A27" s="4" t="inlineStr">
        <is>
          <t>Cash used in assets held for sale</t>
        </is>
      </c>
      <c r="B27" s="6" t="n">
        <v>-1117182</v>
      </c>
      <c r="C27" s="6" t="n">
        <v>-53699</v>
      </c>
    </row>
    <row r="28">
      <c r="A28" s="4" t="inlineStr">
        <is>
          <t>Decrease in accounts payable</t>
        </is>
      </c>
      <c r="B28" s="6" t="n">
        <v>-51181</v>
      </c>
      <c r="C28" s="6" t="n">
        <v>-137369</v>
      </c>
    </row>
    <row r="29">
      <c r="A29" s="4" t="inlineStr">
        <is>
          <t>Decrease in operating lease liabilities</t>
        </is>
      </c>
      <c r="B29" s="6" t="n">
        <v>-39622</v>
      </c>
      <c r="C29" s="6" t="n">
        <v>-23793</v>
      </c>
    </row>
    <row r="30">
      <c r="A30" s="4" t="inlineStr">
        <is>
          <t>(Decrease)/Increase in accrued expenses and other current liabilities</t>
        </is>
      </c>
      <c r="B30" s="6" t="n">
        <v>-60487</v>
      </c>
      <c r="C30" s="6" t="n">
        <v>80176</v>
      </c>
    </row>
    <row r="31">
      <c r="A31" s="4" t="inlineStr">
        <is>
          <t>Increase in income tax payable</t>
        </is>
      </c>
      <c r="B31" s="6" t="n">
        <v>58512</v>
      </c>
      <c r="C31" s="6" t="n">
        <v>56827</v>
      </c>
    </row>
    <row r="32">
      <c r="A32" s="4" t="inlineStr">
        <is>
          <t>Cash used in liabilities held for sale</t>
        </is>
      </c>
      <c r="B32" s="6" t="n">
        <v>-92778</v>
      </c>
      <c r="C32" s="6" t="n">
        <v>-24159</v>
      </c>
    </row>
    <row r="33">
      <c r="A33" s="3" t="inlineStr">
        <is>
          <t>CASH FLOWS FROM INVESTING ACTIVITIES</t>
        </is>
      </c>
      <c r="B33" s="4" t="inlineStr">
        <is>
          <t xml:space="preserve"> </t>
        </is>
      </c>
      <c r="C33" s="4" t="inlineStr">
        <is>
          <t xml:space="preserve"> </t>
        </is>
      </c>
    </row>
    <row r="34">
      <c r="A34" s="4" t="inlineStr">
        <is>
          <t>Cash acquired from purchase of a subsidiary</t>
        </is>
      </c>
      <c r="B34" s="4" t="inlineStr">
        <is>
          <t xml:space="preserve"> </t>
        </is>
      </c>
      <c r="C34" s="6" t="n">
        <v>565449</v>
      </c>
    </row>
    <row r="35">
      <c r="A35" s="4" t="inlineStr">
        <is>
          <t>Purchase of property, plant and equipment</t>
        </is>
      </c>
      <c r="B35" s="6" t="n">
        <v>-7600</v>
      </c>
      <c r="C35" s="4" t="inlineStr">
        <is>
          <t xml:space="preserve"> </t>
        </is>
      </c>
    </row>
    <row r="36">
      <c r="A36" s="3" t="inlineStr">
        <is>
          <t>CASH FLOWS FROM FINANCING ACTIVITIES</t>
        </is>
      </c>
      <c r="B36" s="4" t="inlineStr">
        <is>
          <t xml:space="preserve"> </t>
        </is>
      </c>
      <c r="C36" s="4" t="inlineStr">
        <is>
          <t xml:space="preserve"> </t>
        </is>
      </c>
    </row>
    <row r="37">
      <c r="A37" s="4" t="inlineStr">
        <is>
          <t>Repayment of borrowings</t>
        </is>
      </c>
      <c r="B37" s="6" t="n">
        <v>-81605</v>
      </c>
      <c r="C37" s="6" t="n">
        <v>-53189</v>
      </c>
    </row>
    <row r="38">
      <c r="A38" s="4" t="inlineStr">
        <is>
          <t>Advances from related party</t>
        </is>
      </c>
      <c r="B38" s="5" t="n">
        <v>193109</v>
      </c>
      <c r="C3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CONTINUED OPERATIONS (Details Narrative)</t>
        </is>
      </c>
      <c r="B1" s="2" t="inlineStr">
        <is>
          <t>Jul. 05, 2024 USD ($) shares</t>
        </is>
      </c>
      <c r="C1" s="2" t="inlineStr">
        <is>
          <t>Jul. 05, 2024 HKD ($) shares</t>
        </is>
      </c>
    </row>
    <row r="2">
      <c r="A2" s="3" t="inlineStr">
        <is>
          <t>Collaborative Arrangement and Arrangement Other than Collaborative [Line Items]</t>
        </is>
      </c>
      <c r="B2" s="4" t="inlineStr">
        <is>
          <t xml:space="preserve"> </t>
        </is>
      </c>
      <c r="C2" s="4" t="inlineStr">
        <is>
          <t xml:space="preserve"> </t>
        </is>
      </c>
    </row>
    <row r="3">
      <c r="A3" s="4" t="inlineStr">
        <is>
          <t>Fair value of shares of Eilson, shares | shares</t>
        </is>
      </c>
      <c r="B3" s="6" t="n">
        <v>938</v>
      </c>
      <c r="C3" s="6" t="n">
        <v>938</v>
      </c>
    </row>
    <row r="4">
      <c r="A4" s="4" t="inlineStr">
        <is>
          <t>Pre tax gain | $</t>
        </is>
      </c>
      <c r="B4" s="5" t="n">
        <v>2452638</v>
      </c>
      <c r="C4" s="4" t="inlineStr">
        <is>
          <t xml:space="preserve"> </t>
        </is>
      </c>
    </row>
    <row r="5">
      <c r="A5" s="4" t="inlineStr">
        <is>
          <t>Share Purcha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Fair value of shares of Eilson | $</t>
        </is>
      </c>
      <c r="B7" s="6" t="n">
        <v>7230000</v>
      </c>
      <c r="C7" s="4" t="inlineStr">
        <is>
          <t xml:space="preserve"> </t>
        </is>
      </c>
    </row>
    <row r="8">
      <c r="A8" s="4" t="inlineStr">
        <is>
          <t>Mega Fortun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Fair value of shares of Eilson</t>
        </is>
      </c>
      <c r="B10" s="6" t="n">
        <v>5422500</v>
      </c>
      <c r="C10" s="5" t="n">
        <v>5422500</v>
      </c>
    </row>
    <row r="11">
      <c r="A11" s="4" t="inlineStr">
        <is>
          <t>Share Purchase Agreement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Fair value of shares of Eilson</t>
        </is>
      </c>
      <c r="B13" s="5" t="n">
        <v>5422500</v>
      </c>
      <c r="C13" s="5" t="n">
        <v>56360000</v>
      </c>
    </row>
    <row r="14">
      <c r="A14" s="4" t="inlineStr">
        <is>
          <t>Fair value of shares of Eilson, shares | shares</t>
        </is>
      </c>
      <c r="B14" s="6" t="n">
        <v>938</v>
      </c>
      <c r="C14" s="6" t="n">
        <v>9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50000000</v>
      </c>
      <c r="C4" s="6" t="n">
        <v>550000000</v>
      </c>
    </row>
    <row r="5">
      <c r="A5" s="4" t="inlineStr">
        <is>
          <t>Common stock, shares issued</t>
        </is>
      </c>
      <c r="B5" s="6" t="n">
        <v>29662164</v>
      </c>
      <c r="C5" s="6" t="n">
        <v>29662164</v>
      </c>
    </row>
    <row r="6">
      <c r="A6" s="4" t="inlineStr">
        <is>
          <t>Common stock, shares outstanding</t>
        </is>
      </c>
      <c r="B6" s="6" t="n">
        <v>29662164</v>
      </c>
      <c r="C6" s="6" t="n">
        <v>29662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INVESTMENTS (Details) - USD ($)</t>
        </is>
      </c>
      <c r="B1" s="2" t="inlineStr">
        <is>
          <t>Sep. 30, 2024</t>
        </is>
      </c>
      <c r="C1" s="2" t="inlineStr">
        <is>
          <t>Sep. 30, 2023</t>
        </is>
      </c>
    </row>
    <row r="2">
      <c r="A2" s="3" t="inlineStr">
        <is>
          <t>Investments, All Other Investments [Abstract]</t>
        </is>
      </c>
      <c r="B2" s="4" t="inlineStr">
        <is>
          <t xml:space="preserve"> </t>
        </is>
      </c>
      <c r="C2" s="4" t="inlineStr">
        <is>
          <t xml:space="preserve"> </t>
        </is>
      </c>
    </row>
    <row r="3">
      <c r="A3" s="4" t="inlineStr">
        <is>
          <t>Elison Virtus Company Limited</t>
        </is>
      </c>
      <c r="B3" s="5" t="n">
        <v>5422500</v>
      </c>
      <c r="C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Narrative) - Jul. 05, 2024</t>
        </is>
      </c>
      <c r="B1" s="2" t="inlineStr">
        <is>
          <t>USD ($) shares</t>
        </is>
      </c>
      <c r="C1" s="2" t="inlineStr">
        <is>
          <t>HKD ($) shares</t>
        </is>
      </c>
    </row>
    <row r="2">
      <c r="A2" s="3" t="inlineStr">
        <is>
          <t>Collaborative Arrangement and Arrangement Other than Collaborative [Line Items]</t>
        </is>
      </c>
      <c r="B2" s="4" t="inlineStr">
        <is>
          <t xml:space="preserve"> </t>
        </is>
      </c>
      <c r="C2" s="4" t="inlineStr">
        <is>
          <t xml:space="preserve"> </t>
        </is>
      </c>
    </row>
    <row r="3">
      <c r="A3" s="4" t="inlineStr">
        <is>
          <t>Consideration transferred, shares</t>
        </is>
      </c>
      <c r="B3" s="6" t="n">
        <v>938</v>
      </c>
      <c r="C3" s="6" t="n">
        <v>938</v>
      </c>
    </row>
    <row r="4">
      <c r="A4" s="4" t="inlineStr">
        <is>
          <t>Elison Virtus Company Limited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quity percentage</t>
        </is>
      </c>
      <c r="B6" s="13" t="n">
        <v>0.09379999999999999</v>
      </c>
      <c r="C6" s="13" t="n">
        <v>0.09379999999999999</v>
      </c>
    </row>
    <row r="7">
      <c r="A7" s="4" t="inlineStr">
        <is>
          <t>Share Purcha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nsideration transferred, shares</t>
        </is>
      </c>
      <c r="B9" s="6" t="n">
        <v>938</v>
      </c>
      <c r="C9" s="6" t="n">
        <v>938</v>
      </c>
    </row>
    <row r="10">
      <c r="A10" s="4" t="inlineStr">
        <is>
          <t>Consideration transferred</t>
        </is>
      </c>
      <c r="B10" s="5" t="n">
        <v>5422500</v>
      </c>
      <c r="C10" s="5" t="n">
        <v>563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Sep. 30, 2023</t>
        </is>
      </c>
    </row>
    <row r="2">
      <c r="A2" s="4" t="inlineStr">
        <is>
          <t>Flywheel Financial Strategy Company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advances from the related company</t>
        </is>
      </c>
      <c r="B4" s="5" t="n">
        <v>743261</v>
      </c>
      <c r="C4" s="5" t="n">
        <v>4569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 NET</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304010</v>
      </c>
      <c r="C6" s="6" t="n">
        <v>1305179</v>
      </c>
    </row>
    <row r="7">
      <c r="A7" s="4" t="inlineStr">
        <is>
          <t>General and administrative</t>
        </is>
      </c>
      <c r="B7" s="6" t="n">
        <v>8064</v>
      </c>
      <c r="C7" s="6" t="n">
        <v>13884</v>
      </c>
    </row>
    <row r="8">
      <c r="A8" s="4" t="inlineStr">
        <is>
          <t>Total Operating Expenses</t>
        </is>
      </c>
      <c r="B8" s="6" t="n">
        <v>312074</v>
      </c>
      <c r="C8" s="6" t="n">
        <v>1319063</v>
      </c>
    </row>
    <row r="9">
      <c r="A9" s="4" t="inlineStr">
        <is>
          <t>OPERATING LOSS</t>
        </is>
      </c>
      <c r="B9" s="6" t="n">
        <v>-312074</v>
      </c>
      <c r="C9" s="6" t="n">
        <v>-1319063</v>
      </c>
    </row>
    <row r="10">
      <c r="A10" s="4" t="inlineStr">
        <is>
          <t>LOSS BEFORE INCOME TAXES</t>
        </is>
      </c>
      <c r="B10" s="6" t="n">
        <v>-312074</v>
      </c>
      <c r="C10" s="6" t="n">
        <v>-1319063</v>
      </c>
    </row>
    <row r="11">
      <c r="A11" s="4" t="inlineStr">
        <is>
          <t>Income taxes</t>
        </is>
      </c>
      <c r="B11" s="4" t="inlineStr">
        <is>
          <t xml:space="preserve"> </t>
        </is>
      </c>
      <c r="C11" s="4" t="inlineStr">
        <is>
          <t xml:space="preserve"> </t>
        </is>
      </c>
    </row>
    <row r="12">
      <c r="A12" s="4" t="inlineStr">
        <is>
          <t>NET LOSS FROM CONTINUING OPERATIONS</t>
        </is>
      </c>
      <c r="B12" s="6" t="n">
        <v>-312074</v>
      </c>
      <c r="C12" s="6" t="n">
        <v>-1319063</v>
      </c>
    </row>
    <row r="13">
      <c r="A13" s="4" t="inlineStr">
        <is>
          <t>Discontinued operations, net of tax</t>
        </is>
      </c>
      <c r="B13" s="6" t="n">
        <v>-398014</v>
      </c>
      <c r="C13" s="6" t="n">
        <v>236274</v>
      </c>
    </row>
    <row r="14">
      <c r="A14" s="4" t="inlineStr">
        <is>
          <t>NET LOSS</t>
        </is>
      </c>
      <c r="B14" s="6" t="n">
        <v>-710088</v>
      </c>
      <c r="C14" s="6" t="n">
        <v>-1082789</v>
      </c>
    </row>
    <row r="15">
      <c r="A15" s="3" t="inlineStr">
        <is>
          <t>OTHER COMPREHENSIVE INCOME (LOSS)</t>
        </is>
      </c>
      <c r="B15" s="4" t="inlineStr">
        <is>
          <t xml:space="preserve"> </t>
        </is>
      </c>
      <c r="C15" s="4" t="inlineStr">
        <is>
          <t xml:space="preserve"> </t>
        </is>
      </c>
    </row>
    <row r="16">
      <c r="A16" s="4" t="inlineStr">
        <is>
          <t>Foreign currency translation gain/(loss)</t>
        </is>
      </c>
      <c r="B16" s="6" t="n">
        <v>5434</v>
      </c>
      <c r="C16" s="6" t="n">
        <v>-2691</v>
      </c>
    </row>
    <row r="17">
      <c r="A17" s="4" t="inlineStr">
        <is>
          <t>COMPREHENSIVE LOSS</t>
        </is>
      </c>
      <c r="B17" s="5" t="n">
        <v>-704654</v>
      </c>
      <c r="C17" s="5" t="n">
        <v>-1085480</v>
      </c>
    </row>
    <row r="18">
      <c r="A18" s="4" t="inlineStr">
        <is>
          <t>Net loss from continuing operations per share - basic</t>
        </is>
      </c>
      <c r="B18" s="8" t="n">
        <v>0.12</v>
      </c>
      <c r="C18" s="8" t="n">
        <v>-0.06</v>
      </c>
    </row>
    <row r="19">
      <c r="A19" s="4" t="inlineStr">
        <is>
          <t>Net loss from continuing operations per share - diluted</t>
        </is>
      </c>
      <c r="B19" s="9" t="n">
        <v>0.12</v>
      </c>
      <c r="C19" s="9" t="n">
        <v>-0.06</v>
      </c>
    </row>
    <row r="20">
      <c r="A20" s="4" t="inlineStr">
        <is>
          <t>Net loss per share - basic</t>
        </is>
      </c>
      <c r="B20" s="9" t="n">
        <v>0.12</v>
      </c>
      <c r="C20" s="9" t="n">
        <v>-0.05</v>
      </c>
    </row>
    <row r="21">
      <c r="A21" s="4" t="inlineStr">
        <is>
          <t>Net loss per share - diluted</t>
        </is>
      </c>
      <c r="B21" s="8" t="n">
        <v>0.12</v>
      </c>
      <c r="C21" s="8" t="n">
        <v>-0.05</v>
      </c>
    </row>
    <row r="22">
      <c r="A22" s="4" t="inlineStr">
        <is>
          <t>Weighted average number of shares outstanding basic</t>
        </is>
      </c>
      <c r="B22" s="6" t="n">
        <v>29662164</v>
      </c>
      <c r="C22" s="6" t="n">
        <v>23549970</v>
      </c>
    </row>
    <row r="23">
      <c r="A23" s="4" t="inlineStr">
        <is>
          <t>Weighted average number of shares outstanding diluted</t>
        </is>
      </c>
      <c r="B23" s="6" t="n">
        <v>29662164</v>
      </c>
      <c r="C23" s="6" t="n">
        <v>235499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2" customWidth="1" min="2" max="2"/>
    <col width="36" customWidth="1" min="3" max="3"/>
    <col width="37" customWidth="1" min="4" max="4"/>
    <col width="27" customWidth="1" min="5" max="5"/>
    <col width="13" customWidth="1" min="6" max="6"/>
  </cols>
  <sheetData>
    <row r="1">
      <c r="A1" s="1" t="inlineStr">
        <is>
          <t>Consolidated Statements of Change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2</t>
        </is>
      </c>
      <c r="B2" s="5" t="n">
        <v>1782</v>
      </c>
      <c r="C2" s="5" t="n">
        <v>2534546</v>
      </c>
      <c r="D2" s="4" t="inlineStr">
        <is>
          <t xml:space="preserve"> </t>
        </is>
      </c>
      <c r="E2" s="5" t="n">
        <v>-2740458</v>
      </c>
      <c r="F2" s="5" t="n">
        <v>-204130</v>
      </c>
    </row>
    <row r="3">
      <c r="A3" s="4" t="inlineStr">
        <is>
          <t>Balance, shares at Sep. 30, 2022</t>
        </is>
      </c>
      <c r="B3" s="6" t="n">
        <v>17822564</v>
      </c>
      <c r="C3" s="4" t="inlineStr">
        <is>
          <t xml:space="preserve"> </t>
        </is>
      </c>
      <c r="D3" s="4" t="inlineStr">
        <is>
          <t xml:space="preserve"> </t>
        </is>
      </c>
      <c r="E3" s="4" t="inlineStr">
        <is>
          <t xml:space="preserve"> </t>
        </is>
      </c>
      <c r="F3" s="4" t="inlineStr">
        <is>
          <t xml:space="preserve"> </t>
        </is>
      </c>
    </row>
    <row r="4">
      <c r="A4" s="4" t="inlineStr">
        <is>
          <t>Issuance of common stock for acquisition</t>
        </is>
      </c>
      <c r="B4" s="5" t="n">
        <v>894</v>
      </c>
      <c r="C4" s="6" t="n">
        <v>3127966</v>
      </c>
      <c r="D4" s="4" t="inlineStr">
        <is>
          <t xml:space="preserve"> </t>
        </is>
      </c>
      <c r="E4" s="4" t="inlineStr">
        <is>
          <t xml:space="preserve"> </t>
        </is>
      </c>
      <c r="F4" s="6" t="n">
        <v>3128860</v>
      </c>
    </row>
    <row r="5">
      <c r="A5" s="4" t="inlineStr">
        <is>
          <t>Issuance of common stock for acquisition, shares</t>
        </is>
      </c>
      <c r="B5" s="6" t="n">
        <v>8939600</v>
      </c>
      <c r="C5" s="4" t="inlineStr">
        <is>
          <t xml:space="preserve"> </t>
        </is>
      </c>
      <c r="D5" s="4" t="inlineStr">
        <is>
          <t xml:space="preserve"> </t>
        </is>
      </c>
      <c r="E5" s="4" t="inlineStr">
        <is>
          <t xml:space="preserve"> </t>
        </is>
      </c>
      <c r="F5" s="4" t="inlineStr">
        <is>
          <t xml:space="preserve"> </t>
        </is>
      </c>
    </row>
    <row r="6">
      <c r="A6" s="4" t="inlineStr">
        <is>
          <t>Stock-based compensation</t>
        </is>
      </c>
      <c r="B6" s="5" t="n">
        <v>290</v>
      </c>
      <c r="C6" s="6" t="n">
        <v>1014710</v>
      </c>
      <c r="D6" s="4" t="inlineStr">
        <is>
          <t xml:space="preserve"> </t>
        </is>
      </c>
      <c r="E6" s="4" t="inlineStr">
        <is>
          <t xml:space="preserve"> </t>
        </is>
      </c>
      <c r="F6" s="6" t="n">
        <v>1015000</v>
      </c>
    </row>
    <row r="7">
      <c r="A7" s="4" t="inlineStr">
        <is>
          <t>Stock based compensation, shares</t>
        </is>
      </c>
      <c r="B7" s="6" t="n">
        <v>2900000</v>
      </c>
      <c r="C7" s="4" t="inlineStr">
        <is>
          <t xml:space="preserve"> </t>
        </is>
      </c>
      <c r="D7" s="4" t="inlineStr">
        <is>
          <t xml:space="preserve"> </t>
        </is>
      </c>
      <c r="E7" s="4" t="inlineStr">
        <is>
          <t xml:space="preserve"> </t>
        </is>
      </c>
      <c r="F7" s="4" t="inlineStr">
        <is>
          <t xml:space="preserve"> </t>
        </is>
      </c>
    </row>
    <row r="8">
      <c r="A8" s="4" t="inlineStr">
        <is>
          <t>Exchange difference on translation</t>
        </is>
      </c>
      <c r="B8" s="4" t="inlineStr">
        <is>
          <t xml:space="preserve"> </t>
        </is>
      </c>
      <c r="C8" s="4" t="inlineStr">
        <is>
          <t xml:space="preserve"> </t>
        </is>
      </c>
      <c r="D8" s="6" t="n">
        <v>-2691</v>
      </c>
      <c r="E8" s="4" t="inlineStr">
        <is>
          <t xml:space="preserve"> </t>
        </is>
      </c>
      <c r="F8" s="6" t="n">
        <v>-2691</v>
      </c>
    </row>
    <row r="9">
      <c r="A9" s="4" t="inlineStr">
        <is>
          <t>Net income (loss)</t>
        </is>
      </c>
      <c r="B9" s="4" t="inlineStr">
        <is>
          <t xml:space="preserve"> </t>
        </is>
      </c>
      <c r="C9" s="4" t="inlineStr">
        <is>
          <t xml:space="preserve"> </t>
        </is>
      </c>
      <c r="D9" s="4" t="inlineStr">
        <is>
          <t xml:space="preserve"> </t>
        </is>
      </c>
      <c r="E9" s="6" t="n">
        <v>-1082789</v>
      </c>
      <c r="F9" s="6" t="n">
        <v>-1082789</v>
      </c>
    </row>
    <row r="10">
      <c r="A10" s="4" t="inlineStr">
        <is>
          <t>Balance at Sep. 30, 2023</t>
        </is>
      </c>
      <c r="B10" s="5" t="n">
        <v>2966</v>
      </c>
      <c r="C10" s="6" t="n">
        <v>6677222</v>
      </c>
      <c r="D10" s="6" t="n">
        <v>-2691</v>
      </c>
      <c r="E10" s="6" t="n">
        <v>-3823247</v>
      </c>
      <c r="F10" s="6" t="n">
        <v>2854250</v>
      </c>
    </row>
    <row r="11">
      <c r="A11" s="4" t="inlineStr">
        <is>
          <t>Balance, shares at Sep. 30, 2023</t>
        </is>
      </c>
      <c r="B11" s="6" t="n">
        <v>29662164</v>
      </c>
      <c r="C11" s="4" t="inlineStr">
        <is>
          <t xml:space="preserve"> </t>
        </is>
      </c>
      <c r="D11" s="4" t="inlineStr">
        <is>
          <t xml:space="preserve"> </t>
        </is>
      </c>
      <c r="E11" s="4" t="inlineStr">
        <is>
          <t xml:space="preserve"> </t>
        </is>
      </c>
      <c r="F11" s="4" t="inlineStr">
        <is>
          <t xml:space="preserve"> </t>
        </is>
      </c>
    </row>
    <row r="12">
      <c r="A12" s="4" t="inlineStr">
        <is>
          <t>Exchange difference on translation</t>
        </is>
      </c>
      <c r="B12" s="4" t="inlineStr">
        <is>
          <t xml:space="preserve"> </t>
        </is>
      </c>
      <c r="C12" s="4" t="inlineStr">
        <is>
          <t xml:space="preserve"> </t>
        </is>
      </c>
      <c r="D12" s="6" t="n">
        <v>5434</v>
      </c>
      <c r="E12" s="4" t="inlineStr">
        <is>
          <t xml:space="preserve"> </t>
        </is>
      </c>
      <c r="F12" s="6" t="n">
        <v>5434</v>
      </c>
    </row>
    <row r="13">
      <c r="A13" s="4" t="inlineStr">
        <is>
          <t>Net income (loss)</t>
        </is>
      </c>
      <c r="B13" s="4" t="inlineStr">
        <is>
          <t xml:space="preserve"> </t>
        </is>
      </c>
      <c r="C13" s="4" t="inlineStr">
        <is>
          <t xml:space="preserve"> </t>
        </is>
      </c>
      <c r="D13" s="4" t="inlineStr">
        <is>
          <t xml:space="preserve"> </t>
        </is>
      </c>
      <c r="E13" s="6" t="n">
        <v>-710088</v>
      </c>
      <c r="F13" s="6" t="n">
        <v>-710088</v>
      </c>
    </row>
    <row r="14">
      <c r="A14" s="4" t="inlineStr">
        <is>
          <t>Gain on Sale of Mega Fortune</t>
        </is>
      </c>
      <c r="B14" s="4" t="inlineStr">
        <is>
          <t xml:space="preserve"> </t>
        </is>
      </c>
      <c r="C14" s="6" t="n">
        <v>2452638</v>
      </c>
      <c r="D14" s="4" t="inlineStr">
        <is>
          <t xml:space="preserve"> </t>
        </is>
      </c>
      <c r="E14" s="4" t="inlineStr">
        <is>
          <t xml:space="preserve"> </t>
        </is>
      </c>
      <c r="F14" s="6" t="n">
        <v>2452638</v>
      </c>
    </row>
    <row r="15">
      <c r="A15" s="4" t="inlineStr">
        <is>
          <t>Balance at Sep. 30, 2024</t>
        </is>
      </c>
      <c r="B15" s="5" t="n">
        <v>2966</v>
      </c>
      <c r="C15" s="5" t="n">
        <v>9129860</v>
      </c>
      <c r="D15" s="5" t="n">
        <v>2743</v>
      </c>
      <c r="E15" s="5" t="n">
        <v>-4533335</v>
      </c>
      <c r="F15" s="5" t="n">
        <v>4602234</v>
      </c>
    </row>
    <row r="16">
      <c r="A16" s="4" t="inlineStr">
        <is>
          <t>Balance, shares at Sep. 30, 2024</t>
        </is>
      </c>
      <c r="B16" s="6" t="n">
        <v>29662164</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710088</v>
      </c>
      <c r="C4" s="5" t="n">
        <v>-1082789</v>
      </c>
    </row>
    <row r="5">
      <c r="A5" s="3" t="inlineStr">
        <is>
          <t>Adjusted to reconcile net loss to cash provided by (used in) operating activities:</t>
        </is>
      </c>
      <c r="B5" s="4" t="inlineStr">
        <is>
          <t xml:space="preserve"> </t>
        </is>
      </c>
      <c r="C5" s="4" t="inlineStr">
        <is>
          <t xml:space="preserve"> </t>
        </is>
      </c>
    </row>
    <row r="6">
      <c r="A6" s="4" t="inlineStr">
        <is>
          <t>Stock-based compensation expenses</t>
        </is>
      </c>
      <c r="B6" s="4" t="inlineStr">
        <is>
          <t xml:space="preserve"> </t>
        </is>
      </c>
      <c r="C6" s="6" t="n">
        <v>1015000</v>
      </c>
    </row>
    <row r="7">
      <c r="A7" s="4" t="inlineStr">
        <is>
          <t>Amortization</t>
        </is>
      </c>
      <c r="B7" s="6" t="n">
        <v>51653</v>
      </c>
      <c r="C7" s="6" t="n">
        <v>40244</v>
      </c>
    </row>
    <row r="8">
      <c r="A8" s="4" t="inlineStr">
        <is>
          <t>Depreciation</t>
        </is>
      </c>
      <c r="B8" s="6" t="n">
        <v>3779</v>
      </c>
      <c r="C8" s="6" t="n">
        <v>10592</v>
      </c>
    </row>
    <row r="9">
      <c r="A9" s="4" t="inlineStr">
        <is>
          <t>Lease amortization</t>
        </is>
      </c>
      <c r="B9" s="6" t="n">
        <v>35026</v>
      </c>
      <c r="C9" s="6" t="n">
        <v>23802</v>
      </c>
    </row>
    <row r="10">
      <c r="A10" s="4" t="inlineStr">
        <is>
          <t>Allowance of expected credit losses</t>
        </is>
      </c>
      <c r="B10" s="6" t="n">
        <v>1402732</v>
      </c>
      <c r="C10" s="6" t="n">
        <v>206140</v>
      </c>
    </row>
    <row r="11">
      <c r="A11" s="4" t="inlineStr">
        <is>
          <t>Reversal of allowance of expected credit losses</t>
        </is>
      </c>
      <c r="B11" s="6" t="n">
        <v>-165477</v>
      </c>
      <c r="C11" s="6" t="n">
        <v>-308856</v>
      </c>
    </row>
    <row r="12">
      <c r="A12" s="4" t="inlineStr">
        <is>
          <t>Deferred income taxes</t>
        </is>
      </c>
      <c r="B12" s="6" t="n">
        <v>-212059</v>
      </c>
      <c r="C12" s="6" t="n">
        <v>-20977</v>
      </c>
    </row>
    <row r="13">
      <c r="A13" s="3" t="inlineStr">
        <is>
          <t>(Increase)/decrease in:</t>
        </is>
      </c>
      <c r="B13" s="4" t="inlineStr">
        <is>
          <t xml:space="preserve"> </t>
        </is>
      </c>
      <c r="C13" s="4" t="inlineStr">
        <is>
          <t xml:space="preserve"> </t>
        </is>
      </c>
    </row>
    <row r="14">
      <c r="A14" s="4" t="inlineStr">
        <is>
          <t>Prepaid expenses and other current assets</t>
        </is>
      </c>
      <c r="B14" s="6" t="n">
        <v>-320</v>
      </c>
      <c r="C14" s="6" t="n">
        <v>-3667</v>
      </c>
    </row>
    <row r="15">
      <c r="A15" s="4" t="inlineStr">
        <is>
          <t>Assets held for sale</t>
        </is>
      </c>
      <c r="B15" s="6" t="n">
        <v>-1117182</v>
      </c>
      <c r="C15" s="6" t="n">
        <v>-53699</v>
      </c>
    </row>
    <row r="16">
      <c r="A16" s="3" t="inlineStr">
        <is>
          <t>Increase/(decrease) in:</t>
        </is>
      </c>
      <c r="B16" s="4" t="inlineStr">
        <is>
          <t xml:space="preserve"> </t>
        </is>
      </c>
      <c r="C16" s="4" t="inlineStr">
        <is>
          <t xml:space="preserve"> </t>
        </is>
      </c>
    </row>
    <row r="17">
      <c r="A17" s="4" t="inlineStr">
        <is>
          <t>Accrued expenses and other current liabilities</t>
        </is>
      </c>
      <c r="B17" s="6" t="n">
        <v>26098</v>
      </c>
      <c r="C17" s="6" t="n">
        <v>31974</v>
      </c>
    </row>
    <row r="18">
      <c r="A18" s="4" t="inlineStr">
        <is>
          <t>Liabilities held for sale</t>
        </is>
      </c>
      <c r="B18" s="6" t="n">
        <v>-92778</v>
      </c>
      <c r="C18" s="6" t="n">
        <v>-24159</v>
      </c>
    </row>
    <row r="19">
      <c r="A19" s="4" t="inlineStr">
        <is>
          <t>Net cash used in operating activities</t>
        </is>
      </c>
      <c r="B19" s="6" t="n">
        <v>-778616</v>
      </c>
      <c r="C19" s="6" t="n">
        <v>-166395</v>
      </c>
    </row>
    <row r="20">
      <c r="A20" s="3" t="inlineStr">
        <is>
          <t>CASH FLOWS FROM INVESTING ACTIVITIES</t>
        </is>
      </c>
      <c r="B20" s="4" t="inlineStr">
        <is>
          <t xml:space="preserve"> </t>
        </is>
      </c>
      <c r="C20" s="4" t="inlineStr">
        <is>
          <t xml:space="preserve"> </t>
        </is>
      </c>
    </row>
    <row r="21">
      <c r="A21" s="4" t="inlineStr">
        <is>
          <t>Cash acquired from purchase of subsidiaries</t>
        </is>
      </c>
      <c r="B21" s="4" t="inlineStr">
        <is>
          <t xml:space="preserve"> </t>
        </is>
      </c>
      <c r="C21" s="6" t="n">
        <v>565449</v>
      </c>
    </row>
    <row r="22">
      <c r="A22" s="4" t="inlineStr">
        <is>
          <t>Cash outflow from disposal of subsidiaries</t>
        </is>
      </c>
      <c r="B22" s="6" t="n">
        <v>-228084</v>
      </c>
      <c r="C22" s="4" t="inlineStr">
        <is>
          <t xml:space="preserve"> </t>
        </is>
      </c>
    </row>
    <row r="23">
      <c r="A23" s="4" t="inlineStr">
        <is>
          <t>Purchase of property, plant and equipment</t>
        </is>
      </c>
      <c r="B23" s="6" t="n">
        <v>-7600</v>
      </c>
      <c r="C23" s="4" t="inlineStr">
        <is>
          <t xml:space="preserve"> </t>
        </is>
      </c>
    </row>
    <row r="24">
      <c r="A24" s="4" t="inlineStr">
        <is>
          <t>Net cash (used in)/provided by investing activities</t>
        </is>
      </c>
      <c r="B24" s="6" t="n">
        <v>-235684</v>
      </c>
      <c r="C24" s="6" t="n">
        <v>565449</v>
      </c>
    </row>
    <row r="25">
      <c r="A25" s="3" t="inlineStr">
        <is>
          <t>CASH FLOWS FROM FINANCING ACTIVITIES</t>
        </is>
      </c>
      <c r="B25" s="4" t="inlineStr">
        <is>
          <t xml:space="preserve"> </t>
        </is>
      </c>
      <c r="C25" s="4" t="inlineStr">
        <is>
          <t xml:space="preserve"> </t>
        </is>
      </c>
    </row>
    <row r="26">
      <c r="A26" s="4" t="inlineStr">
        <is>
          <t>Repayment of borrowings</t>
        </is>
      </c>
      <c r="B26" s="6" t="n">
        <v>-83876</v>
      </c>
      <c r="C26" s="6" t="n">
        <v>-53189</v>
      </c>
    </row>
    <row r="27">
      <c r="A27" s="4" t="inlineStr">
        <is>
          <t>Advances from related parties</t>
        </is>
      </c>
      <c r="B27" s="6" t="n">
        <v>479405</v>
      </c>
      <c r="C27" s="6" t="n">
        <v>275756</v>
      </c>
    </row>
    <row r="28">
      <c r="A28" s="4" t="inlineStr">
        <is>
          <t>Net cash provided by financing activities</t>
        </is>
      </c>
      <c r="B28" s="6" t="n">
        <v>395529</v>
      </c>
      <c r="C28" s="6" t="n">
        <v>222567</v>
      </c>
    </row>
    <row r="29">
      <c r="A29" s="4" t="inlineStr">
        <is>
          <t>NET (DECREASE)/INCREASE IN CASH AND EQUIVALENTS</t>
        </is>
      </c>
      <c r="B29" s="6" t="n">
        <v>-618771</v>
      </c>
      <c r="C29" s="6" t="n">
        <v>621621</v>
      </c>
    </row>
    <row r="30">
      <c r="A30" s="4" t="inlineStr">
        <is>
          <t>EFFECT OF EXCHANGE RATES ON CASH</t>
        </is>
      </c>
      <c r="B30" s="6" t="n">
        <v>-2230</v>
      </c>
      <c r="C30" s="6" t="n">
        <v>-620</v>
      </c>
    </row>
    <row r="31">
      <c r="A31" s="4" t="inlineStr">
        <is>
          <t>AT BEGINNING OF PERIOD</t>
        </is>
      </c>
      <c r="B31" s="6" t="n">
        <v>621001</v>
      </c>
      <c r="C31" s="4" t="inlineStr">
        <is>
          <t xml:space="preserve"> </t>
        </is>
      </c>
    </row>
    <row r="32">
      <c r="A32" s="4" t="inlineStr">
        <is>
          <t>CASH AND EQUIVALENTS AT END OF PERIOD</t>
        </is>
      </c>
      <c r="B32" s="4" t="inlineStr">
        <is>
          <t xml:space="preserve"> </t>
        </is>
      </c>
      <c r="C32" s="6" t="n">
        <v>621001</v>
      </c>
    </row>
    <row r="33">
      <c r="A33" s="3" t="inlineStr">
        <is>
          <t>SUPPLEMENTAL DISCLOSURE OF CASH FLOW INFORMATION</t>
        </is>
      </c>
      <c r="B33" s="4" t="inlineStr">
        <is>
          <t xml:space="preserve"> </t>
        </is>
      </c>
      <c r="C33" s="4" t="inlineStr">
        <is>
          <t xml:space="preserve"> </t>
        </is>
      </c>
    </row>
    <row r="34">
      <c r="A34" s="4" t="inlineStr">
        <is>
          <t>Cash paid for income taxes</t>
        </is>
      </c>
      <c r="B34" s="6" t="n">
        <v>3374</v>
      </c>
      <c r="C34" s="6" t="n">
        <v>33492</v>
      </c>
    </row>
    <row r="35">
      <c r="A35" s="4" t="inlineStr">
        <is>
          <t>Cash paid for interest</t>
        </is>
      </c>
      <c r="B35" s="6" t="n">
        <v>15456</v>
      </c>
      <c r="C35" s="6" t="n">
        <v>10869</v>
      </c>
    </row>
    <row r="36">
      <c r="A36" s="3" t="inlineStr">
        <is>
          <t>SUPPLEMENTAL SCHEDULE OF NON-CASH INVESTING AND FINANCING ACTIVITIES</t>
        </is>
      </c>
      <c r="B36" s="4" t="inlineStr">
        <is>
          <t xml:space="preserve"> </t>
        </is>
      </c>
      <c r="C36" s="4" t="inlineStr">
        <is>
          <t xml:space="preserve"> </t>
        </is>
      </c>
    </row>
    <row r="37">
      <c r="A37" s="4" t="inlineStr">
        <is>
          <t>Investment obtained from sales of Mega Fortune</t>
        </is>
      </c>
      <c r="B37" s="5" t="n">
        <v>54225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710088</v>
      </c>
      <c r="C4" s="5" t="n">
        <v>-1082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Flywheel
Advanced Technology, Inc. (formerly known as Pan Global Corp.) (“the Company”) was incorporated in the state of Nevada on
April 30, 2010. The
Company had the following significant events:
● Stock
Purchase Agreement (July 13, 2021) 10,000,000 0.0001 As a result, the Purchaser became approximately
90% holder of the voting rights of the issued and outstanding shares of the Company, on a fully diluted basis and became the controlling
shareholder.
● Name
Change (November 21, 2021)
● Reverse
Stock Split (July 13, 2022) 1:100 reverse stock split 1:100 reverse stock split 1,551,550 155,155,000
● Ticker
Symbol Change (August 5, 2022)
● Issuance
of Preferred Stock A-1 (September 15, 2022) 10,000,000 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
● The
Company’s outstanding 10,000,000 1.62 16,200,000
● Formation
of Blue Print Global, Inc. (November 30, 2022) The Company holds 70% of Blue Print, and the balance is held by two individuals unrelated to the Company, with each
party holding 15%. FLYWHEEL
ADVANCED TECHNOLOGY, INC. NOTES
TO CONSOLIDATED FINANCIAL STATEMENTS
● Blue
Print Agency Agreement (December 7, 2022)
● Share
Exchange with QBS System Limited (December 15, 2022) 8,939,600 0.0001
● Common
Stock Issuances (May 24, 2023) 1,450,000
● Formation
of Mega Fortune Company Limited and Ponte Fides Company Limited (January 30, 2024 and February 13, 2024)
● Transfer
of QBS System Shares to Ponte Fides Company Limited (April 29, 2024) 100 QBS
System was incorporated in Hong Kong on April 14, 2011 with limited liability and its principal activities are providing Internet of
Things (“IoT”) solutions and services across industries. Its IoT solutions help clients to build applications using available
IoT device, sensors, framework and platform, to integrate the available hardware and software solution with clients’ existing landscape
or implement a new IoT solution for enterprises. QBS
System provides a full-range IoT services comprising consulting development and implementation, analytics, support, and evolution. It
has a business portfolio providing IoT integration solution services, IoT maintenance, support services, IoT projects and ventures Business
Process Outsourcing (“BPO”) services, and approximately years of experience in Hong Kong providing IoT software and hardware
engineering services. Clients range across various industries, such as logistics and supply chain management, food and beverage, automation
and smart building. The applications of QBS System’s IoT Solution include connected equipment in the enterprise (“Enterprise
IoT”) and industrial assets such as machines, robots, or even workers in smart factories and industrial facilities (“Industrial
IoT”, the essential component of Industry 4.0). QBS
System formed a wholly owned subsidiary, QBS System Pty Ltd (“QBS System Pty”) in Australia on May 8, 2020 and its principal
activities are providing computer network systems design and integration services. FLYWHEEL
ADVANCED TECHNOLOGY, INC. NOTES
TO CONSOLIDATED FINANCIAL STATEMENTS The
Company’s subsidiaries are as follows as of September 30, 2024: SCHEDULE
OF COMPANY SUBSIDIARIES
Name
of Corporation Date
of Formation Ownership Description
of Business
Flywheel
Advanced Technology, Inc. (Nevada
Corporation) April
30, 2010 100 Parent
Company
Blue
Print Global, Inc. (British
Virgin Islands Corporation) November
30, 2022 70 Establish
an operation to source the supply and sale of warehouse patrol robots We
use the terms “Company”, “we” and “us” to refer to both Flywheel Advanced Technology, Inc. and its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9:27:00Z</dcterms:created>
  <dcterms:modified xmlns:dcterms="http://purl.org/dc/terms/" xmlns:xsi="http://www.w3.org/2001/XMLSchema-instance" xsi:type="dcterms:W3CDTF">2025-01-14T19:27:00Z</dcterms:modified>
</cp:coreProperties>
</file>